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C&amp;J Merger" sheetId="11" state="visible" r:id="rId11"/>
    <sheet xmlns:r="http://schemas.openxmlformats.org/officeDocument/2006/relationships" name="Goodwill" sheetId="12" state="visible" r:id="rId12"/>
    <sheet xmlns:r="http://schemas.openxmlformats.org/officeDocument/2006/relationships" name="Inventories, net" sheetId="13" state="visible" r:id="rId13"/>
    <sheet xmlns:r="http://schemas.openxmlformats.org/officeDocument/2006/relationships" name="Long-Term Debt" sheetId="14" state="visible" r:id="rId14"/>
    <sheet xmlns:r="http://schemas.openxmlformats.org/officeDocument/2006/relationships" name="Significant Risks and Uncertain" sheetId="15" state="visible" r:id="rId15"/>
    <sheet xmlns:r="http://schemas.openxmlformats.org/officeDocument/2006/relationships" name="Derivatives" sheetId="16" state="visible" r:id="rId16"/>
    <sheet xmlns:r="http://schemas.openxmlformats.org/officeDocument/2006/relationships" name="Fair Value Measurements and Fi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New Accounting Pronounc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mp;J Merger (Tables)" sheetId="27" state="visible" r:id="rId27"/>
    <sheet xmlns:r="http://schemas.openxmlformats.org/officeDocument/2006/relationships" name="Goodwill (Tables)" sheetId="28" state="visible" r:id="rId28"/>
    <sheet xmlns:r="http://schemas.openxmlformats.org/officeDocument/2006/relationships" name="Inventories, net (Tables)" sheetId="29" state="visible" r:id="rId29"/>
    <sheet xmlns:r="http://schemas.openxmlformats.org/officeDocument/2006/relationships" name="Long-Term Debt (Tables)" sheetId="30" state="visible" r:id="rId30"/>
    <sheet xmlns:r="http://schemas.openxmlformats.org/officeDocument/2006/relationships" name="Derivatives (Tables)" sheetId="31" state="visible" r:id="rId31"/>
    <sheet xmlns:r="http://schemas.openxmlformats.org/officeDocument/2006/relationships" name="Fair Value Measurements and F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Business Seg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amp;J Merger (Details)" sheetId="40" state="visible" r:id="rId40"/>
    <sheet xmlns:r="http://schemas.openxmlformats.org/officeDocument/2006/relationships" name="Goodwill (Details)" sheetId="41" state="visible" r:id="rId41"/>
    <sheet xmlns:r="http://schemas.openxmlformats.org/officeDocument/2006/relationships" name="Goodwill - Changes In The Carry" sheetId="42" state="visible" r:id="rId42"/>
    <sheet xmlns:r="http://schemas.openxmlformats.org/officeDocument/2006/relationships" name="Inventories, net - Schedule of " sheetId="43" state="visible" r:id="rId43"/>
    <sheet xmlns:r="http://schemas.openxmlformats.org/officeDocument/2006/relationships" name="Inventories, net - Additional I" sheetId="44" state="visible" r:id="rId44"/>
    <sheet xmlns:r="http://schemas.openxmlformats.org/officeDocument/2006/relationships" name="Long-Term Debt - Schedule of Lo" sheetId="45" state="visible" r:id="rId45"/>
    <sheet xmlns:r="http://schemas.openxmlformats.org/officeDocument/2006/relationships" name="Long-Term Debt - Credit Facilit" sheetId="46" state="visible" r:id="rId46"/>
    <sheet xmlns:r="http://schemas.openxmlformats.org/officeDocument/2006/relationships" name="Long-Term Debt - Schedule of Ma" sheetId="47" state="visible" r:id="rId47"/>
    <sheet xmlns:r="http://schemas.openxmlformats.org/officeDocument/2006/relationships" name="Long-Term Debt - Narrative (Det" sheetId="48" state="visible" r:id="rId48"/>
    <sheet xmlns:r="http://schemas.openxmlformats.org/officeDocument/2006/relationships" name="Significant Risks and Uncerta_2" sheetId="49" state="visible" r:id="rId49"/>
    <sheet xmlns:r="http://schemas.openxmlformats.org/officeDocument/2006/relationships" name="Derivatives - Additional Inform" sheetId="50" state="visible" r:id="rId50"/>
    <sheet xmlns:r="http://schemas.openxmlformats.org/officeDocument/2006/relationships" name="Derivatives - Schedule of Offse" sheetId="51" state="visible" r:id="rId51"/>
    <sheet xmlns:r="http://schemas.openxmlformats.org/officeDocument/2006/relationships" name="Derivatives - Schedule of Cash "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Earnings per Share (Details)" sheetId="57" state="visible" r:id="rId57"/>
    <sheet xmlns:r="http://schemas.openxmlformats.org/officeDocument/2006/relationships" name="Leases - Additional Information" sheetId="58" state="visible" r:id="rId58"/>
    <sheet xmlns:r="http://schemas.openxmlformats.org/officeDocument/2006/relationships" name="Leases - Weighted Average Remai" sheetId="59" state="visible" r:id="rId59"/>
    <sheet xmlns:r="http://schemas.openxmlformats.org/officeDocument/2006/relationships" name="Leases - Weighted Average Disco" sheetId="60" state="visible" r:id="rId60"/>
    <sheet xmlns:r="http://schemas.openxmlformats.org/officeDocument/2006/relationships" name="Leases - Maturities of Lease L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Det" sheetId="64" state="visible" r:id="rId64"/>
    <sheet xmlns:r="http://schemas.openxmlformats.org/officeDocument/2006/relationships" name="Business Segments - Additional " sheetId="65" state="visible" r:id="rId65"/>
    <sheet xmlns:r="http://schemas.openxmlformats.org/officeDocument/2006/relationships" name="Business Segments - Schedule of" sheetId="66" state="visible" r:id="rId66"/>
    <sheet xmlns:r="http://schemas.openxmlformats.org/officeDocument/2006/relationships" name="Business Segments - Gross Profi" sheetId="67" state="visible" r:id="rId67"/>
    <sheet xmlns:r="http://schemas.openxmlformats.org/officeDocument/2006/relationships" name="Business Segments - Schedule _2" sheetId="68" state="visible" r:id="rId68"/>
    <sheet xmlns:r="http://schemas.openxmlformats.org/officeDocument/2006/relationships" name="New Accounting Pronouncements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88</t>
        </is>
      </c>
    </row>
    <row r="9">
      <c r="A9" s="4" t="inlineStr">
        <is>
          <t>Entity Registrant Name</t>
        </is>
      </c>
      <c r="B9" s="4" t="inlineStr">
        <is>
          <t>NexTier Oilfield Solutions Inc.</t>
        </is>
      </c>
    </row>
    <row r="10">
      <c r="A10" s="4" t="inlineStr">
        <is>
          <t>Entity Incorporation, State or Country Code</t>
        </is>
      </c>
      <c r="B10" s="4" t="inlineStr">
        <is>
          <t>DE</t>
        </is>
      </c>
    </row>
    <row r="11">
      <c r="A11" s="4" t="inlineStr">
        <is>
          <t>Entity Tax Identification Number</t>
        </is>
      </c>
      <c r="B11" s="4" t="inlineStr">
        <is>
          <t>38-4016639</t>
        </is>
      </c>
    </row>
    <row r="12">
      <c r="A12" s="4" t="inlineStr">
        <is>
          <t>Entity Address, Address Line One</t>
        </is>
      </c>
      <c r="B12" s="4" t="inlineStr">
        <is>
          <t>3990 Rogerdale 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325-6000</t>
        </is>
      </c>
    </row>
    <row r="18">
      <c r="A18" s="4" t="inlineStr">
        <is>
          <t>Title of 12(b) Security</t>
        </is>
      </c>
      <c r="B18" s="4" t="inlineStr">
        <is>
          <t>Common Stock, $0.01, par value</t>
        </is>
      </c>
    </row>
    <row r="19">
      <c r="A19" s="4" t="inlineStr">
        <is>
          <t>Trading Symbol</t>
        </is>
      </c>
      <c r="B19" s="4" t="inlineStr">
        <is>
          <t>N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4365310</v>
      </c>
    </row>
    <row r="28">
      <c r="A28" s="4" t="inlineStr">
        <is>
          <t>Entity Central Index Key</t>
        </is>
      </c>
      <c r="B28" s="4" t="inlineStr">
        <is>
          <t>000168847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Business Combina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On October 31, 2019, the Company completed its acquisition of C&amp;J, for further discussion related to the merger, see Note (3) C&amp;J Merger . (b) 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The Company recognizes revenue when it satisfies a performance obligation by transferring control over a product or service to a customer. To achieve this core principle, ASC 606 requires the Company to apply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five-step model requires management to exercise judgment when evaluating contracts and recognizing revenu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be adjusted upon the agreement of both parties. These agreements typically do not feature provisions obligating either party to commit to a certain utilization level. Additionally, these agreements typically allow either party to terminate the agreement for its convenience without incurring a termination penalty. Under dedicated unit arrangements, customers typically commit to targeted utilization levels based on a specified number of fracturing stages per calendar month or fulfilling the customer's requirements, in either instance at agreed-upon pricing. These agreements typically do not feature obligations to pay for services not used by the customer. In addition, the agreed-upon pricing is typically subject to periodic review, as specifically defined in the agreement, and may be adjusted upon the agreement of both parties. These contracts also typically allow for termination for either party's convenience with a brief notice period and may feature a termination penalty in the event the customer terminates the contract for its convenience. Rates for services performed on a spot market basis are based on an agreed-upon spot market rate unique to each service line. Under term contracts with “take-or-pay” provisions, the Company’s customers are typically obligated to pay on a monthly basis for a specified quantity of services, whether or not those services are actually utilized. To the extent customers use more than the specified contracted minimums, the Company will charge a pre-agreed amount for the provision of such additional services, which amounts are typically subject to periodic review. In addition, these contracts typically feature a termination penalty in the event the customer terminates the contract for its convenience. "Take-or-pay" provisions are considered stand ready performance obligations. The Company recognizes "take-or-pay" revenues using a time-based measure of progress, as the Company cannot reasonably estimate if and when the customer will require the Company to provide the services; likewise, the customer benefits as the Company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In the course of providing services to its customers, the Company may use consumables; for example, in the Company’s fracturing business, chemicals and proppants are used in the fracturing service for the customer. ASC 606 requires that goods or services promised to a customer be identified separately when they are distinct within the contract. However, the consumables are used to complete the service for the customer and are not beneficial to the customer on their own. As such, the consumables are not a separate performance obligation, but instead are combined with the other services within the context of the contract and accounted for as a single performance obligation.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For those contracts with a term of more than one year, the Company had approximately $39.4 million of unsatisfied performance obligations as of September 30, 2020,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balance sheets. Payment terms after invoicing are typically 3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densed consolidated statements of operations and comprehensive income (loss) and net cash provided by operating activities in the condensed consolidated statements of cash flows. The following is a description of the Company’s core service lines separated by reportable segments from which the Company generates its revenue. For additional detailed information regarding reportable segments, see Note (15)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densed consolidated statements of operations and comprehensive income (loss). To the extent fulfillment costs are considered separate performance obligations that are billable to the customer, the amounts billed are recorded as revenue in the condensed consolidat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Disaggregation of Revenue Revenue activities during the three and nine months ended September 30, 2020 and 2019 were as follows: Three Months Ended September 30, 2020 Nine Months Ended September 30, 2020 (Thousands of Dollars) (Thousands of Dollars) Completion Services WC&amp;I Well Support Services Total Completion Services WC&amp;I Well Support Services Total Geography Northeast $ 58,099 $ 3,704 $ — $ 61,803 $ 217,752 $ 16,728 $ — $ 234,480 Central 20,139 — — 20,139 100,654 7,478 — 108,132 West Texas 55,416 5,094 — 60,510 388,413 48,830 8,373 445,616 West 9,278 861 — 10,139 108,004 10,698 49,556 168,258 International 11,084 — — 11,084 31,041 — — 31,041 $ 154,016 $ 9,659 $ — $ 163,675 $ 845,864 $ 83,734 $ 57,929 $ 987,527 Three Months Ended September 30, 2019 Nine Months Ended September 30, 2019 (Thousands of Dollars) (Thousands of Dollars) Completion Services WC&amp;I Well Support Services Total Completion Services WC&amp;I Well Support Services Total Geography Northeast $ 134,757 $ — $ — $ 134,757 $ 419,686 $ — $ — $ 419,686 Central 14,844 — — 14,844 50,835 — — 50,835 West Texas 213,917 — — 213,917 594,356 3,943 — 598,299 West 71,825 6,610 — 78,435 202,804 19,716 — 222,520 International 2,000 — — 2,000 2,000 — — 2,000 $ 437,343 $ 6,610 $ — $ 443,953 $ 1,269,681 $ 23,659 $ — $ 1,293,340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unaudited condensed consolidated balance sheets. Payment terms after invoicing are typically 30 days or less. (c) 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Property and equipment with an estimated useful life less than 13 months are expensed as incurred and are immaterial to the unaudited condensed consolidated financial statements. Management bases the estimate of the useful lives and salvage values of property and equipment on expected utilization, technological change and effectiveness of maintenance programs. When components of an item of property and equipment have different useful lives, they are accounted for separately as major components of property and equipment. Equipment held under finance leases are generally amortized on a straight-line basis over the shorter of the estimated useful life of the underlying asset and the term of the lease. Long-lived assets are evaluated on a quarterly basis to identify events or changes in circumstances (“triggering events”) that indicate the carrying value of certain property and equipment may not be recoverable. Property and equipment are reviewed for impairment upon the occurrence of a triggering event. An impairment loss is recorded in the period in which it is determined that the carrying amount of property and equipmen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cementing, and coiled tubing.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During the first quarter of 2020, management determined the reductions in commodity prices driven by the potential impact of the novel COVID-19 virus and global supply and demand dynamics coupled with the sustained decrease in the Company’s share price were deemed triggering events. As a result of the triggering event, recoverability testing was performed and it was determined that the estimated undiscounted net cash flow for all asset groups was greater than the carrying amount of their related assets and no impairment loss was recorded. During the third quarter of 2020, the Company assessed and determined the sustained reductions in commodity prices and continuing market economic disruptions as a triggering event. As a result of the triggering event, recoverability testing was performed; however, no impairment of long-lived assets was recorded.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Depreciation methods, useful lives and residual values are reviewed annually. (d) Leases Effective January 1, 2019, the Company adopted ASU 2016-02, "Leases (Topic 842)," and subsequently-issued related ASUs, which set out the principles for the recognition, measurement, presentation and disclosure of leases for both lessees and lessors,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 For additional information, see Note (12) Leases. (e)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densed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In addition, we evaluate the terms of our operating agreements and other contracts, if any, to determine whether they contain embedded components that are required to be bifurcated and accounted for separately as derivative financial instruments. (f) Stock-based compensation The Company recognizes compensation expense for restricted stock awards, restricted stock units to be settled in common stock (“RSUs”), performance 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densed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 For additional information, see Note (10) Stock-Based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mp;J Merger</t>
        </is>
      </c>
      <c r="B1" s="2" t="inlineStr">
        <is>
          <t>9 Months Ended</t>
        </is>
      </c>
    </row>
    <row r="2">
      <c r="B2" s="2" t="inlineStr">
        <is>
          <t>Sep. 30, 2020</t>
        </is>
      </c>
    </row>
    <row r="3">
      <c r="A3" s="3" t="inlineStr">
        <is>
          <t>Business Combinations [Abstract]</t>
        </is>
      </c>
    </row>
    <row r="4">
      <c r="A4" s="4" t="inlineStr">
        <is>
          <t>C&amp;J Merger</t>
        </is>
      </c>
      <c r="B4" s="4" t="inlineStr">
        <is>
          <t xml:space="preserve">C&amp;J Merger On October 31, 2019 (the “C&amp;J Acquisition Date”), the Company completed the C&amp;J Merger in accordance with the terms of the Agreement and Plan of Merger, dated as of June 16, 2019 (the "Merger Agreement"), by and among NexTier, C&amp;J and King Merger Sub Corp., a wholly owned subsidiary of NexTier ("Merger Sub"), pursuant to which Merger Sub merged with and into C&amp;J, with C&amp;J surviving the merger as a wholly owned subsidiary of NexTier, and immediately following the C&amp;J Merger, C&amp;J was merged with and into King Merger Sub II LLC ("LLC Sub"), with LLC Sub continuing as the surviving entity as a wholly-owned subsidiary of NexTier and the successor in interest to C&amp;J. The C&amp;J Merger was completed for total consideration of approximately $485.1 million, consisting of (i) equity consideration in the form of 105.9 million shares of Keane common stock issued to C&amp;J stockholders with a value of $481.9 million and (ii) replacement share based compensation awards attributable to pre-merger services with a value of $3.2 million. The Company accounted for the C&amp;J Merger using the acquisition method of accounting. The aggregate purchase price noted above was allocated to the major categories of assets acquired and liabilities assumed based upon their estimated fair values at the date of the acquisition. The majority of the measurements of assets acquired and liabilities assumed, are based on inputs that are not observable in the market and thus represent Level 3 inputs. The fair value of acquired inventory and property and equipment is based on both available market data and a cost approach. The fair value of the financial assets acquired includes trade receivables with a fair value of $312.6 million. The gross amount due under the contracts is $322.8 million, of which $10.2 million was determined to be uncollectible. A liability of $40.2 million has been recognized for legal reserves and sales and use tax assessments. As of September 30, 2020, there has been no change in the amount recognized for the liability or any change in the range of outcomes or assumptions used to develop the estimates on October 31, 2019. The preliminary purchase price has been allocated to the net assets acquired and liabilities assumed based upon their estimated fair values. The estimated fair values of certain assets and liabilities, including accounts receivable, taxes (including uncertain tax positions), and contingencies require significant judgments and estimates. C&amp;J is subject to the legal and regulatory requirements, including but not limited to those related to environmental matters and taxation. The Company has conducted a preliminary assessment of liabilities arising from these matters and has recognized provisional amounts in its initial accounting for the C&amp;J Merger for all identified liabilities in accordance with the requirements of ASC Topic 805. Certain data necessary to complete the purchase price allocation is not yet available, including, but not limited to, valuation of pre-acquisition contingencies and final tax returns that provide underlying tax basis of assets acquired and liabilities assumed.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As a result, the provisional measurements below are preliminary and subject to change during the measurement period and such changes could be material. The Company will finalize the purchase price allocation during the 12-month period following the acquisition date, during which time the value of the assets and liabilities may be revised as appropriate . The Company continues to assess the fair values of the assets acquired and liabilities assumed. The following table summarizes the fair value of the consideration transferred in the C&amp;J Merger and the preliminary allocation of the purchase price to the fair values of the assets acquired and liabilities assumed at the C&amp;J Merger Date: Total Purchase Consideration: Purchase Price Allocation as of September 30, 2020 (Thousands of Dollars) Equity consideration $ 481,912 Replacement awards attributable to pre-combination services 3,212 Less: Cash acquired (68,807) Total purchase consideration 416,317 Trade and accounts receivable 312,620 Inventories 43,142 Prepaid and other current assets 18,512 Property and equipment 311,886 Intangible assets 17,590 Right of use assets 24,318 Other noncurrent assets 4,409 Total identifiable assets acquired 732,477 Accounts payable 43,620 Accrued expenses 236,959 Short term lease liability 7,842 Long term lease liability 15,517 Non-current liabilities 17,156 Total liabilities assumed 321,094 Goodwill 4,934 Total purchase consideration $ 416,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Goodwill may be allocated across two reporting units: Completion Services and Well Construction and Intervention Services. At the reporting unit level, the Company tests goodwill for impairment on an annual basis as of October 31 of each year, or when events or changes in circumstances, referred to as triggering events, indicate the carrying value of goodwill may not be recoverable and that a potential impairment exists. Judgment is used in assessing whether goodwill should be tested for impairment more frequently than annually. Factors such as unexpected adverse economic conditions, competition, market changes and other external events may require more frequent assessments. During the first quarter of 2020, a significant decline in the Company's share price, which resulted in the Company's market capitalization dropping below the book value of equity, as well as reductions in commodity prices driven by the potential impact of the COVID-19 pandemic and global supply and demand dynamics were deemed triggering events that led to a test for goodwill impairment. The Step 1 impairment testing methodologies for the first quarter 2020 are discussed below. During the third quarter of 2020, the Company assessed and determined the sustained reductions in commodity prices and continuing market economic disruptions as a triggering event. As a result of the triggering event, the Company performed a test for goodwill impairment using the same methodologies used in the first quarter of 2020; however, no impairment of goodwill was recorded. Income approach The income approach impairment testing methodology is based on a discounted cash flow model, which utilizes present values of cash flows to estimate fair value. For the Completions and Well Construction and Intervention reporting units, the future cash flows were projected based on estimates of projected revenue growth, unit count, utilization, pricing, gross profit rates, SG&amp;A rates, working capital fluctuations and capital expenditures. Forecasted cash flows took into account known market conditions as of March 31, 2020, and management’s anticipated business outlook. A terminal period was used to reflect an estimate of stable, perpetual growth. The terminal period reflects a terminal growth rate of 2.5%. The future cash flows were discounted using a market-participant risk-adjusted weighted average cost of capital (“WACC”) of 19.9% for the Completions reporting unit and 22.4% for the Well Construction and Intervention reporting unit. These assumptions were derived from both observable and unobservable inputs and combined reflect management’s judgments and assumptions. Market approach T he market approach impairment testing methodology is based upon the guideline public company method and the guideline transaction method. The application of the guideline public company method was based upon selected public companies operating within the same industry as the Company. Based on this set of comparable competitor data, operational multiples were derived for the reporting units weighted based on management’s assessment of reliability. The selected market multiples for the guideline public company method were forward-looking enterprise value to revenue and enterprise value to EBITDA multiples, with multiples ranging from 0.5x to 0.6x for revenues and from 3.3x to 6.2x for EBITDA. The application of the guideline transaction method was based upon valuation multiples derived from actual control transactions for comparable companies. Based on this, valuation multiples are derived from historical data of selected transactions, then evaluated and adjusted, if necessary, based on the strengths and weaknesses of the subject reporting unit relative to each acquired guideline company. The selected market multiples for the guideline transaction method were enterprise value to revenue and enterprise value to book value of invested capital, with multiples ranging from 0.7x to 2.1x for revenues and from 0.6x to 1.3x for book value of invested capital. The fair value determined under the market approach is sensitive to these market multiples, and a decline in any of the multiples could reduce the estimated fair value of the reporting unit below its carrying value. Earnings estimates were derived from unobservable inputs that require significant estimates, judgments and assumptions as described in the income approach. Reconciliation of value and goodwill impairment conclusion The estimated fair value determined under the income approach was consistent with the estimated fair value determined under the market approach. The concluded fair value for both reporting units consisted of a weighted average, with a 40.0% weighted under the income approach and 60.0% weight under the market approach. Market data in support of the implied control premium were used in this reconciliation to corroborate the estimated reporting unit fair values with the Company's overall market-indicated value. The results of the Step 1 impairment testing for goodwill resulted in the Company recognizing an impairment expense of $32.6 million during the first quarter of 2020, consisting of $32.2 million related to the Completions Services reporting unit and $0.4 million representing the entire balance of goodwill for the Well Construction and Intervention reporting unit. The changes in the carrying amount of goodwill from December 31, 2019 to September 30, 2020 were as follows: (Thousands of Dollars) Goodwill as of December 31, 2019 137,458 Disposition of Well Support Services reporting unit (660) Impairment expense (32,600) Goodwill as of September 30, 2020 $ 104,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Inventories, net, consisted of the following as of September 30, 2020 and December 31, 2019: (Thousands of Dollars) September 30, December 31, Sand, including freight $ 2,629 $ 4,405 Chemicals and consumables 3,367 11,408 Materials and supplies 24,203 45,828 Total inventory, net $ 30,199 $ 61,641 Inventories are reported net of obsolescence reserves of $5.6 million and $1.8 million as of September 30, 2020 and December 31, 2019, respectively. The Company recognized $0.1 million and $0.2 million of obsolescence expense during the three months ended September 30, 2020 and 2019, respectively. The Company recognized $3.8 million and $0.6 million of obsolescence expense during the nine months ended September 30, 2020 and 2019, respectively. Additionally, during the three and nine months ended September 30, 2020, the Company recognized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at September 30, 2020 and December 31, 2019 consisted of the following: (Thousands of Dollars) September 30, December 31, 2018 Term Loan Facility $ 342,125 $ 344,750 Less: Unamortized debt discount and debt issuance costs (6,018) (7,127) Total debt, net of unamortized debt discount and debt issuance costs 336,107 337,623 Less: Current portion (2,263) (2,311) Long-term debt, net of unamortized debt discount and debt issuance costs $ 333,844 $ 335,312 Below is a summary of the Company’s credit facilities outstanding as of September 30, 2020: (Thousands of Dollars) 2019 ABL Facility 2018 Term Loan Facility Original facility size $ 450,000 $ 350,000 Outstanding balance $ — $ 342,125 Letters of credit issued $ 28,840 $ — Available borrowing base commitment $ 65,573 n/a Interest Rate (1) LIBOR or base rate plus applicable margin LIBOR or base rate plus applicable margin Maturity Date October 31, 2024 May 25, 2025 (1) London Interbank Offer Rate (“LIBOR”) is subject to a 1.00% floor Maturities of the 2018 Term Loan Facility for the next five years are presented below: (Thousands of Dollars) Year-end December 31, 2020 $ 875 2021 3,500 2022 3,500 2023 3,500 2024 3,500 $ 14,875 On October 31, 2019, the Company entered into the Second Amended and Restated Asset-Based Revolving Credit Agreement (“2019 ABL Facility”), modifying the Company’s pre-existing asset-based revolving credit facility (“2017 ABL Facility”). During the first quarter of 2020, the Company provided notice to the lenders to borrow a total of $175 million under the 2019 ABL Facility. The interest rates for the $150.0 million LIBOR borrowing and $25.0 million Base Rate borrowing were 2.125% and 3.75%, respectively. During the second quarter of 2020, the Company repaid the $150.0 million LIBOR borrowing and the $25.0 million Base Rate borrowing and did not incur any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0</t>
        </is>
      </c>
    </row>
    <row r="3">
      <c r="A3" s="3" t="inlineStr">
        <is>
          <t>Risks and Uncertainties [Abstract]</t>
        </is>
      </c>
    </row>
    <row r="4">
      <c r="A4" s="4" t="inlineStr">
        <is>
          <t>Significant Risks and Uncertainties</t>
        </is>
      </c>
      <c r="B4" s="4" t="inlineStr">
        <is>
          <t>Significant Risks and Uncertainties Subsequent to the sale of the Well Support Services segment, the Company operates in two reportable segments: Completion Services and Well Construction and Intervention with significant concentration in the Completion Services segment. During the three months ended September 30, 2020 and 2019, sales to Completion Services customers represented 94% and 99% of the Company's consolidated revenue, respectively. During the nine months ended September 30, 2020 and 2019, sales to Completion Services customers represented 86% and 98%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The U.S. energy industry experienced a significant downturn in the second half of 2014 through early 2016, driven primarily by global oversupply and a decline in commodity prices. From early 2016 through late 2018, the U.S. generally experienced some recovery in commodity prices and drilling and completion activity. Over this time frame, the U.S. active rig count increased from a trough of 404 rigs in May 2016 to a peak of 1,083 rigs in December 2018, driving significant demand for the Company's completion services. From December 28, 2018 through December 31, 2019, U.S. active rig count decreased by approximately 26% to 805 rigs, as market conditions tightened and competition within the completions industry increased. In late 2019 and early 2020, and in response to the oversupply of hydraulic fracturing equipment, an increasing number of horsepower retirements were announced, removing a significant base of equipment from the market. Despite some of these announcements, the oversupply of hydraulic fracturing equipment persisted, resulting in a continuation of highly competitive market conditions into 2020. In late first quarter of 2020, the industry faced sudden and unprecedented circumstances, including major shocks to both supply and demand. COVID-19 has resulted in significant demand destruction for oil products, driven by a significant slowdown in economic activity throughout the U.S. and abroad. This resulted in a rapid and significant decline in crude oil prices and an increasingly utilized storage network, limiting distribution outlets and optionality for production and further exacerbating price declines. U.S. exploration and production companies responded with drastic reductions in budgets and outright completion stoppages. From the end of the fourth quarter of 2019 to the end of the third quarter of 2020, U.S. active rig count decreased by 68%, from 805 to 261 rigs. This backdrop has drastically impacted the demand for U.S. completions services and resulted in increased uncertainty. While activity has modestly improved relative to the trough in activity experienced in late May / early June 2020, and supply / demand dynamics are improving, the market remains highly competitive. The magnitude, cadence and lasting power of activity improvement is uncertain and dependent on a range of factors including COVID-19 demand resolution. For the three months ended September 30, 2020 the Company had four customers that individually accounted for 10% of more of the Company's consolidated revenue and collectively represented 59%. For the three months ended September 30, 2019, the Company' had four customers that individually accounted for 10% or more of the Company's consolidated revenue and collectively represented 59%. For the nine months ended September 30, 2020 the Company's had two customer that individually accounted for 31% of the Company's consolidated revenue. For the nine months ended September 30, 2019, the Company' had four individual customers that accounted for 10% or more of the Company's consolidated revenue and collectively represented 60%. For the three months ended September 30, 2020, purchases from the Company's top supplier represented approximately 7% of the Company's overall purchases. For the nine months ended September 30, 2020, purchases from the Company's top supplier represented approximately 5% of the Company's overall purchases. For the three and nine months ended September 30, 2019, purchases from the Company's top supplier represented approximately 5% of the Company's overall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uses interest-rate-related derivative instruments to manage its variability of cash flows associated with changes in interest rates on its variable-rate debt. On March 9, 2020, the Company sold its Well Support Services segment to Basic Energy Services, Inc. (“Basic”)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On July 29, 2020, the Company agreed to use the escrowed amount in the final settlement of the working capital reconciliation. Under the terms of the agreement, the WSS Notes are accompanied by a make-whole guarantee at par value, which guarantees the payment of $34.4 million to NexTier after the WSS Notes are held to the one-year anniversary of March 9, 2021. The cash equivalent make-whole is issued under a fund guarantee by Ascribe III Investments LLC, a private equity investment firm with approximately $1.0 billion in assets under management. In the event of a Basic restructuring or a credit rating downgrade in conjunction with a change in control prior to the one-year anniversary, the make-whole guarantee accelerates the WSS Notes to par value of $34.4 million. NexTier is entitled to semi-annual interest payments on the WSS Notes based on the 10.75% annual coupon throughout the holding period. The Company identified the make-whole guarantee as an embedded derivative and bifurcated the valuation of the WSS Note and the make-whole guarantee. The Company elected the fair value option for the WSS Notes at the inception of the transaction. The fair value on the date of the transaction for the make-whole derivative and WSS Notes was $12.2 million and $22.2 million, respectively, and resulted in a gain on divestiture of $8.7 million. The fair value of the WSS Notes and the make-whole guarantee are measured at the end of each reporting period. Gains and losses recognized in relation to these instruments are recognized in net income. The fair value of the WSS Notes and make-whole guarantee are recorded in Other Current Assets. See Note (15) Business Segments for further discussion. On May 25, 2018, the Company, and certain subsidiaries of the Company as guarantors, entered into a term loan facility (the "2018 Term Loan Facility") with each lender from time to time party thereto and Barclays Bank PLC, as administrative agent and collateral agent. The 2018 Term Loan Facility has an initial aggregate principal amount of $350.0 million and proceeds were used to repay the Company's pre-existing 2017 term loan facility. The 2018 Term Loan Facility has a variable interest rate based on the London Interbank Offer Rate ("LIBOR"), subject to a 1.0% floor. In June 2018, the Company executed a new off-market interest rate swap effective through March 31, 2025 to hedge 50% of its expected LIBOR exposure matching the swap to the 1-month LIBOR, 1% floor, of the 2018 Term Loan Facility, and terminated the pre-existing interest rate swaps. After completing all appropriate accounting treatment, including the $3.5 million of deferred gains in accumulated other comprehensive loss for the pre-existing interest rate, the new interest rate swap was designated in a new cash flow hedge relationship. The following tables present the fair value of the Company's derivative instruments on a gross and net basis as of the periods shown below: (Thousands of Dollars) Derivatives Derivatives Gross Amounts Gross (1) Net Amounts (2) As of September 30, 2020: Other current asset $ — $ 26,008 $ 26,008 $ — $ 26,008 Other current liability (2,841) — (2,841) — (2,841) Other noncurrent liability (8,653) — (8,653) — (8,653) As of December 31, 2019: Other current liability $ (1,729) $ — $ (1,729) $ — $ (1,729) Other noncurrent liability (5,559) — (5,559) — (5,559)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Three Months Ended Nine Months Ended 2020 2019 2020 2019 Location Amount of loss recognized in total other comprehensive loss on derivative $ (453) $ (2,120) $ (6,068) $ (8,664) OCI Amount of gain (loss) reclassified from accumulated other comprehensive loss into earnings (673) 56 (1,662) 500 Interest Expense The gain (loss) recognized in other comprehensive loss for the derivative instrument is presented within hedging activities in the unaudited condensed consolidated statements of operations and comprehensive loss. There were no gains or losses recognized in earnings as a result of excluding amounts from the assessment of hedge effectiveness. Based on recorded values as of September 30, 2020, $2.7 million of net losses will be reclassified from accumulated other comprehensive loss into earnings within the next 12 months. The Company recognized a loss on the change in fair market value of the WSS Notes and make-whole derivative of $3.8 million and $1.5 million for the three and nine months ended September 30, 2020, respectively, which is recorded within other income (expense) on the Condensed Consolidated Statements of Operations and Comprehensive Income (Loss). See Note (9) Fair Value Measurements and Financial Information for discussion on fair value measurements related to the Company's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9 Months Ended</t>
        </is>
      </c>
    </row>
    <row r="2">
      <c r="B2" s="2" t="inlineStr">
        <is>
          <t>Sep. 30, 2020</t>
        </is>
      </c>
    </row>
    <row r="3">
      <c r="A3" s="3" t="inlineStr">
        <is>
          <t>Fair Value Disclosures [Abstract]</t>
        </is>
      </c>
    </row>
    <row r="4">
      <c r="A4" s="4" t="inlineStr">
        <is>
          <t>Fair Value Measurements and Financial Information</t>
        </is>
      </c>
      <c r="B4" s="4" t="inlineStr">
        <is>
          <t>Fair Value Measurements and Financial Information The Company discloses the required fair values of financial instruments in its assets and liabilities under the hierarchy guidelines, in accordance with GAAP. As of September 30, 2020, the Company's financial instruments consisted of cash and cash equivalents, accounts receivable, equity security investments, accounts payable, accrued expenses, derivative instruments, long-term debt and lease obligations. As of September 30, 2020 and December 31, 2019, the carrying values of the Company's financial instruments, included in its condensed consolidated balance sheets, approximated or equaled their fair values. Recurring Fair Value Measurement As of September 30, 2020 the Company has four financial instruments measured at fair value on a recurring basis which are its interest rate derivative, make-whole derivative, WSS Notes, see Note (8) Derivatives above, and equity security investment. The equity security investment is composed primarily of common equity shares in a publicly traded company, acquired at a fair value of $5.3 million. The make-whole derivative, WSS Notes, and the equity security investment are presented within other current assets in the condensed consolidated balance sheets. As of December 31, 2019, the Company had one financial instrument measured on a recurring basis which was its interest rate derivative. The fair market value of the financial instruments reflected on the condensed consolidated balance sheets as of September 30, 2020 and December 31, 2019 were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out the full term of the instrument and can be supported by observable data. The following tables present the placement in the fair value hierarchy of assets and liabilities that were measured at fair value on a recurring basis at September 30, 2020 and December 31, 2019 (in thousands of dollars): Fair value measurements at reporting date using September 30, 2020 Level 1 Level 2 Level 3 Assets: Make-whole derivative $ 26,008 $ — $ 26,008 $ — WSS Note 6,940 — 6,940 — Equity security investment 4,158 4,158 — — Liabilities: Interest rate derivative $ (11,494) $ — $ (11,494) $ — Fair value measurements at reporting date using December 31, 2019 Level 1 Level 2 Level 3 Liabilities: Interest rate derivative $ (7,288) $ — $ (7,288) $ — Non-Recurring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Given the unobservable nature of the inputs used in the Company's internal cash flow models, the cash flows models are deemed to use Level 3 inputs. In the first quarter of 2020, the reductions in commodity prices driven by the potential impact of the novel COVID-19 virus and global supply and demand dynamics represented triggering events that may indicate that the carrying value of the Company's indefinite-lived assets and long-lived assets may not be recoverable as of March 31, 2020. During the third quarter of 2020, the Company assessed and determined the sustained reductions in commodity prices and continuing market economic disruptions as a triggering event. See Note (4) Goodwill. Credit Risk The Company's financial instruments exposed to concentrations of credit risk consist primarily of cash and cash equivalents, derivative contracts and trade receivables. The Company's cash balances on deposit with financial institutions totaled $305.2 million and $255.0 million as of September 30, 2020 and December 31, 2019, respectively, which exceeded Federal Deposit Insurance Corporation insured limits. The Company regularly monitors these institutions' financial condition. The credit risk from the derivative contracts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Significant customers are those that individually account for 10% or more of the Company's consolidated revenue or total accounts receivable. As of September 30, 2020, trade receivables from three customers individually represented 10% or more and collectively represented 48% of the Company's total accounts receivable. As of December 31, 2019, trade receivables from the Company's top customer individually represented 10% of the Company's total accounts receivable. The Company mitigates the associated credit risk by performing credit evaluations and monitoring the payment patterns of its customers. The Company has a process in place to collect all receivables within 30 to 60 days of aging. As of September 30, 2020 and December 31, 2019, the Company had $5.1 million, including the increase resulting from the adoption of ASU 2016-13, and $0.7 million in allowance for credit losses, respectively. During the third quarter of 2020, the Company recovered $5.3 million of accounts receivable, which resulted in a net credit in bad debt expense of $4.6 million during the three months ended September 30, 2020 and $0.3 million of bad debt expense during the nine months ended September 30, 2020. The Company wrote-off $0.3 million and $0.7 million of bad debts during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Effective as of October 31, 2019, the Company (i) amended and restated the Keane Group, Inc. Equity and Incentive Award Plan under the name NexTier Oilfield Solutions Inc. Equity and Incentive Award Plan (“Equity and Incentive Award Plan”), and (ii) assumed and amended and restated the C&amp;J Energy Services, Inc. 2017 Management Incentive Plan under the name NexTier Oilfield Solutions Inc. (Former C&amp;J Energy) Management Incentive Plan ( “Management Incentive Plan”, and collectively with the Equity and Incentive Award Plan, the “Equity Award Plans”). As part of the C&amp;J Merger, the Company assumed the award agreements outstanding under the Management Incentive Plan on the terms set forth in the Merger agreement. As of September 30, 2020, the Company has three types of stock-based compensation under its Equity Award Plans: (i) restricted stock awards issued to independent directors and certain executives and employees, (ii) restricted stock units issued to executive officers and key management employees and (iii) non-qualified stock options issued to executive officers. The following table summarizes stock-based compensation costs for the three and nine months ended September 30, 2020 and 2019 (in thousands of dollars): Three Months Ended Nine Months Ended 2020 2019 2020 2019 Restricted stock awards $ 406 $ 238 $ 1,192 $ 859 Restricted stock time-based unit awards 3,271 4,166 15,985 11,390 Non-qualified stock options 100 670 804 2,025 Restricted stock performance-based unit awards 971 414 3,170 851 Equity-based compensation cost 4,748 5,488 21,151 15,125 Tax Benefit (1,138) (1,309) (5,076) (3,650) Equity-based compensation cost, net of tax $ 3,610 $ 4,179 $ 16,075 $ 11,475 Performance-based RSU awards During the first quarter of 2020, the Company issued 1,033,936 of performance-based RSUs to executive officers under its Equity Award Plans, which were fair valued at $8.5 million using a Monte Carlo simulation method. 50% of the performance-based RSUs vest after two years (the "two-year performance-based RSUs"), while the remaining 50% vest after three years (the "three-year performance-based RSUs"). Each vesting is subject to a payout percentage based on the Company's annualized total stockholder return ranking relative to its total stockholder return peer group achieved during the performance period. The number of shares that may be earned at the end of the vesting period ranges from 50% to 200% of the target award amount, if the threshold performance criteria is met. These performance-based RSUs will be settled in the Company's common stock and are classified as equity awards. The compensation expense associated with these performance-based RSUs will be amortized into earnings on a straight-line basis. As of September 30, 2020, total unamortized compensation cost related to unvested performance-based RSUs was $5.1 million, which the Company expects to recognize over the weighted-average period of 2.25 years. During the second quarter of 2020, the Company issued 405,541 of performance-based RSUs to executive officers under its Equity Award Plans, with an estimated value of $1.2 million, based on a 100% target value. The performance RSUs issued by the Company have service and performance conditions. The number of shares that may be earned at the end of the vesting period ranges from 0% to 150% of the target award amount, if the performance criteria is met. These performance-based RSUs will be settled in the Company's common stock and are classified as equity awards. The compensation expense associated with these performance-based RSUs will be amortized into earnings on a straight-line basis. As of September 30, 2020, total unamortized compensation cost related to unvested performance-based RSUs was $1.0 million, which the Company expects to recognize over the weighted-average period of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Equity Awards Plans,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income (loss) per share computations is as follows: Three Months Ended Nine Months Ended 2020 2019 2020 2019 Numerator: Net income (loss) $ (102,433) $ 3,558 $ (286,677) $ (23,229) Denominator: Basic weighted-average common shares outstanding (1) 214,251 104,899 213,620 104,721 Dilutive effect of restricted stock awards granted to Board of Directors 195 33 139 30 Dilutive effect of time-based restricted stock awards granted under the Equity Plan 14 — 16 2 Dilutive effect of performance-based restricted stock awards granted under the Equity Plan 1,221 327 981 327 Diluted weighted-average common shares outstanding (1) 215,681 105,259 214,756 105,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05212</v>
      </c>
      <c r="C3" s="6" t="n">
        <v>255015</v>
      </c>
    </row>
    <row r="4">
      <c r="A4" s="4" t="inlineStr">
        <is>
          <t>Trade and other accounts receivable, net</t>
        </is>
      </c>
      <c r="B4" s="5" t="n">
        <v>96740</v>
      </c>
      <c r="C4" s="5" t="n">
        <v>350765</v>
      </c>
    </row>
    <row r="5">
      <c r="A5" s="4" t="inlineStr">
        <is>
          <t>Total inventory, net</t>
        </is>
      </c>
      <c r="B5" s="5" t="n">
        <v>30199</v>
      </c>
      <c r="C5" s="5" t="n">
        <v>61641</v>
      </c>
    </row>
    <row r="6">
      <c r="A6" s="4" t="inlineStr">
        <is>
          <t>Assets held for sale</t>
        </is>
      </c>
      <c r="B6" s="5" t="n">
        <v>0</v>
      </c>
      <c r="C6" s="5" t="n">
        <v>141</v>
      </c>
    </row>
    <row r="7">
      <c r="A7" s="4" t="inlineStr">
        <is>
          <t>Prepaid and other current assets</t>
        </is>
      </c>
      <c r="B7" s="5" t="n">
        <v>56164</v>
      </c>
      <c r="C7" s="5" t="n">
        <v>20492</v>
      </c>
    </row>
    <row r="8">
      <c r="A8" s="4" t="inlineStr">
        <is>
          <t>Total current assets</t>
        </is>
      </c>
      <c r="B8" s="5" t="n">
        <v>488315</v>
      </c>
      <c r="C8" s="5" t="n">
        <v>688054</v>
      </c>
    </row>
    <row r="9">
      <c r="A9" s="4" t="inlineStr">
        <is>
          <t>Operating lease right-of-use assets</t>
        </is>
      </c>
      <c r="B9" s="5" t="n">
        <v>42165</v>
      </c>
      <c r="C9" s="5" t="n">
        <v>54503</v>
      </c>
    </row>
    <row r="10">
      <c r="A10" s="4" t="inlineStr">
        <is>
          <t>Finance lease right-of-use assets</t>
        </is>
      </c>
      <c r="B10" s="5" t="n">
        <v>2396</v>
      </c>
      <c r="C10" s="5" t="n">
        <v>9511</v>
      </c>
    </row>
    <row r="11">
      <c r="A11" s="4" t="inlineStr">
        <is>
          <t>Property and equipment (net of accumulated depreciation of $878,726 and $723,060)</t>
        </is>
      </c>
      <c r="B11" s="5" t="n">
        <v>514264</v>
      </c>
      <c r="C11" s="5" t="n">
        <v>709404</v>
      </c>
    </row>
    <row r="12">
      <c r="A12" s="4" t="inlineStr">
        <is>
          <t>Goodwill</t>
        </is>
      </c>
      <c r="B12" s="5" t="n">
        <v>104198</v>
      </c>
      <c r="C12" s="5" t="n">
        <v>137458</v>
      </c>
    </row>
    <row r="13">
      <c r="A13" s="4" t="inlineStr">
        <is>
          <t>Intangible assets (net of accumulated amortization of $44,119 and $35,333)</t>
        </is>
      </c>
      <c r="B13" s="5" t="n">
        <v>52945</v>
      </c>
      <c r="C13" s="5" t="n">
        <v>55021</v>
      </c>
    </row>
    <row r="14">
      <c r="A14" s="4" t="inlineStr">
        <is>
          <t>Other noncurrent assets</t>
        </is>
      </c>
      <c r="B14" s="5" t="n">
        <v>6895</v>
      </c>
      <c r="C14" s="5" t="n">
        <v>10956</v>
      </c>
    </row>
    <row r="15">
      <c r="A15" s="4" t="inlineStr">
        <is>
          <t>Total assets</t>
        </is>
      </c>
      <c r="B15" s="5" t="n">
        <v>1211178</v>
      </c>
      <c r="C15" s="5" t="n">
        <v>1664907</v>
      </c>
    </row>
    <row r="16">
      <c r="A16" s="3" t="inlineStr">
        <is>
          <t>Current liabilities:</t>
        </is>
      </c>
    </row>
    <row r="17">
      <c r="A17" s="4" t="inlineStr">
        <is>
          <t>Accounts payable</t>
        </is>
      </c>
      <c r="B17" s="5" t="n">
        <v>52598</v>
      </c>
      <c r="C17" s="5" t="n">
        <v>115251</v>
      </c>
    </row>
    <row r="18">
      <c r="A18" s="4" t="inlineStr">
        <is>
          <t>Accrued expenses</t>
        </is>
      </c>
      <c r="B18" s="5" t="n">
        <v>130585</v>
      </c>
      <c r="C18" s="5" t="n">
        <v>234895</v>
      </c>
    </row>
    <row r="19">
      <c r="A19" s="4" t="inlineStr">
        <is>
          <t>Customer contract liabilities</t>
        </is>
      </c>
      <c r="B19" s="5" t="n">
        <v>745</v>
      </c>
      <c r="C19" s="5" t="n">
        <v>60</v>
      </c>
    </row>
    <row r="20">
      <c r="A20" s="4" t="inlineStr">
        <is>
          <t>Current maturities of long-term operating lease liabilities</t>
        </is>
      </c>
      <c r="B20" s="5" t="n">
        <v>19555</v>
      </c>
      <c r="C20" s="5" t="n">
        <v>23473</v>
      </c>
    </row>
    <row r="21">
      <c r="A21" s="4" t="inlineStr">
        <is>
          <t>Current maturities of long-term finance lease liabilities</t>
        </is>
      </c>
      <c r="B21" s="5" t="n">
        <v>1549</v>
      </c>
      <c r="C21" s="5" t="n">
        <v>4594</v>
      </c>
    </row>
    <row r="22">
      <c r="A22" s="4" t="inlineStr">
        <is>
          <t>Current maturities of long-term debt</t>
        </is>
      </c>
      <c r="B22" s="5" t="n">
        <v>2263</v>
      </c>
      <c r="C22" s="5" t="n">
        <v>2311</v>
      </c>
    </row>
    <row r="23">
      <c r="A23" s="4" t="inlineStr">
        <is>
          <t>Other current liabilities</t>
        </is>
      </c>
      <c r="B23" s="5" t="n">
        <v>2672</v>
      </c>
      <c r="C23" s="5" t="n">
        <v>5610</v>
      </c>
    </row>
    <row r="24">
      <c r="A24" s="4" t="inlineStr">
        <is>
          <t>Total current liabilities</t>
        </is>
      </c>
      <c r="B24" s="5" t="n">
        <v>209967</v>
      </c>
      <c r="C24" s="5" t="n">
        <v>386194</v>
      </c>
    </row>
    <row r="25">
      <c r="A25" s="4" t="inlineStr">
        <is>
          <t>Long-term operating lease liabilities, less current maturities</t>
        </is>
      </c>
      <c r="B25" s="5" t="n">
        <v>28999</v>
      </c>
      <c r="C25" s="5" t="n">
        <v>35123</v>
      </c>
    </row>
    <row r="26">
      <c r="A26" s="4" t="inlineStr">
        <is>
          <t>Long-term finance lease liabilities, less current maturities</t>
        </is>
      </c>
      <c r="B26" s="5" t="n">
        <v>1167</v>
      </c>
      <c r="C26" s="5" t="n">
        <v>4844</v>
      </c>
    </row>
    <row r="27">
      <c r="A27" s="4" t="inlineStr">
        <is>
          <t>Long-term debt, net of unamortized deferred financing costs and unamortized debt discount, less current maturities</t>
        </is>
      </c>
      <c r="B27" s="5" t="n">
        <v>333844</v>
      </c>
      <c r="C27" s="5" t="n">
        <v>335312</v>
      </c>
    </row>
    <row r="28">
      <c r="A28" s="4" t="inlineStr">
        <is>
          <t>Other noncurrent liabilities</t>
        </is>
      </c>
      <c r="B28" s="5" t="n">
        <v>23283</v>
      </c>
      <c r="C28" s="5" t="n">
        <v>16662</v>
      </c>
    </row>
    <row r="29">
      <c r="A29" s="4" t="inlineStr">
        <is>
          <t>Total noncurrent liabilities</t>
        </is>
      </c>
      <c r="B29" s="5" t="n">
        <v>387293</v>
      </c>
      <c r="C29" s="5" t="n">
        <v>391941</v>
      </c>
    </row>
    <row r="30">
      <c r="A30" s="4" t="inlineStr">
        <is>
          <t>Total liabilities</t>
        </is>
      </c>
      <c r="B30" s="5" t="n">
        <v>597260</v>
      </c>
      <c r="C30" s="5" t="n">
        <v>778135</v>
      </c>
    </row>
    <row r="31">
      <c r="A31" s="3" t="inlineStr">
        <is>
          <t>Stockholders' equity</t>
        </is>
      </c>
    </row>
    <row r="32">
      <c r="A32" s="4" t="inlineStr">
        <is>
          <t>Common stock, par value $0.01 per share (authorized 500,000 shares, issued and outstanding 214,359 and 212,410 shares, respectively)</t>
        </is>
      </c>
      <c r="B32" s="5" t="n">
        <v>2144</v>
      </c>
      <c r="C32" s="5" t="n">
        <v>2124</v>
      </c>
    </row>
    <row r="33">
      <c r="A33" s="4" t="inlineStr">
        <is>
          <t>Paid-in capital in excess of par value</t>
        </is>
      </c>
      <c r="B33" s="5" t="n">
        <v>985900</v>
      </c>
      <c r="C33" s="5" t="n">
        <v>966762</v>
      </c>
    </row>
    <row r="34">
      <c r="A34" s="4" t="inlineStr">
        <is>
          <t>Retained deficit</t>
        </is>
      </c>
      <c r="B34" s="5" t="n">
        <v>-361535</v>
      </c>
      <c r="C34" s="5" t="n">
        <v>-73333</v>
      </c>
    </row>
    <row r="35">
      <c r="A35" s="4" t="inlineStr">
        <is>
          <t>Accumulated other comprehensive loss</t>
        </is>
      </c>
      <c r="B35" s="5" t="n">
        <v>-12591</v>
      </c>
      <c r="C35" s="5" t="n">
        <v>-8781</v>
      </c>
    </row>
    <row r="36">
      <c r="A36" s="4" t="inlineStr">
        <is>
          <t>Total stockholders' equity</t>
        </is>
      </c>
      <c r="B36" s="5" t="n">
        <v>613918</v>
      </c>
      <c r="C36" s="5" t="n">
        <v>886772</v>
      </c>
    </row>
    <row r="37">
      <c r="A37" s="4" t="inlineStr">
        <is>
          <t>Total liabilities and stockholders' equity</t>
        </is>
      </c>
      <c r="B37" s="6" t="n">
        <v>1211178</v>
      </c>
      <c r="C37" s="6" t="n">
        <v>1664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leases for certain of its corporate offices, field shops, apartments, warehouses, rail cars, frac pumps, trailers, tractors and certain other equipment. The Company also has both operating and finance leases for its light duty vehicles.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year to 14 years, some of which include extension and termination option. None of these extension and termination options were used to determine the Company's right-of-use assets ("ROU assets") and lease liabilities, as the Company has not determined it is probable that it will exercise any of these options. None of the Company's leases have residual value guarantees. Weighted average remaining lease terms are as follows: Nine Months Ended September 30, 2020 2019 Operating leases 4.59 years 5.14 years Finance leases 1.98 years 2.51 years Weighted average discount rate on the Company's lease liabilities are as follows: Nine Months Ended September 30, 2020 2019 Operating leases 8.79% 6.62% Finance leases 5.87% 5.75% Maturities of the Company's lease liabilities as of September 30, 2020, per ASU 2016-02, were as follows: (Thousands of Dollars) Year ending December 31, Operating leases Finance leases 2020 6,250 $ 590 2021 21,043 1,375 2022 10,230 766 2023 6,952 125 2024 2,171 — Thereafter 10,921 — Total undiscounted remaining minimum lease payments 57,567 2,856 Less imputed interest (9,013) (140) Total discounted remaining minimum lease payments $ 48,554 $ 2,716 During the second quarter of 2020, the Company terminated the majority of its light duty vehicles resulting in a write-off of $4.1 million of ROU assets and lease liabilities. The company also wrote-off $0.7 million of ROU assets and lease liabilities as a result of lease contract negotiations. The Company also wrote-off a total of $2.8 million of ROU assets related to the abandonment of facilities, identified as synergies as a result of the Merger. </t>
        </is>
      </c>
    </row>
    <row r="5">
      <c r="A5" s="4" t="inlineStr">
        <is>
          <t>Leases</t>
        </is>
      </c>
      <c r="B5" s="4" t="inlineStr">
        <is>
          <t xml:space="preserve">Leases The Company has operating leases for certain of its corporate offices, field shops, apartments, warehouses, rail cars, frac pumps, trailers, tractors and certain other equipment. The Company also has both operating and finance leases for its light duty vehicles.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year to 14 years, some of which include extension and termination option. None of these extension and termination options were used to determine the Company's right-of-use assets ("ROU assets") and lease liabilities, as the Company has not determined it is probable that it will exercise any of these options. None of the Company's leases have residual value guarantees. Weighted average remaining lease terms are as follows: Nine Months Ended September 30, 2020 2019 Operating leases 4.59 years 5.14 years Finance leases 1.98 years 2.51 years Weighted average discount rate on the Company's lease liabilities are as follows: Nine Months Ended September 30, 2020 2019 Operating leases 8.79% 6.62% Finance leases 5.87% 5.75% Maturities of the Company's lease liabilities as of September 30, 2020, per ASU 2016-02, were as follows: (Thousands of Dollars) Year ending December 31, Operating leases Finance leases 2020 6,250 $ 590 2021 21,043 1,375 2022 10,230 766 2023 6,952 125 2024 2,171 — Thereafter 10,921 — Total undiscounted remaining minimum lease payments 57,567 2,856 Less imputed interest (9,013) (140) Total discounted remaining minimum lease payments $ 48,554 $ 2,716 During the second quarter of 2020, the Company terminated the majority of its light duty vehicles resulting in a write-off of $4.1 million of ROU assets and lease liabilities. The company also wrote-off $0.7 million of ROU assets and lease liabilities as a result of lease contract negotiations. The Company also wrote-off a total of $2.8 million of ROU assets related to the abandonment of facilities, identified as synergies as a result of the Merg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and December 31, 2019, the Company had $2.9 million and $9.0 million of deposits on equipment including deposits acquired through the C&amp;J Merger, respectively. Outstanding purchase commitments on equipment were $23.7 million and $64.0 million, as of September 30, 2020 and December 31, 2019, respectively. Aggregate minimum commitments under long-term raw material supply contracts for the next five years as of September 30, 2020 are listed below: (Thousands of Dollars) 2020 $ 1,011 2021 19,455 2022 14,730 2023 4,400 2024 — $ 39,596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through indemnification. Regulatory Audits Prior to the consummation of the C&amp;J Merger, the Company and C&amp;J had been notified by certain state taxing authorities that these taxing authorities would be conducting routine sales and use tax audits of certain wholly owned operating subsidiaries of the Company for tax periods ranging from January 2011 through December 2019. The Company has recorded estimates of potential assessments for each audit totaling in the aggregate approximately $32.6 million. For one audit, in particular, the Company disagrees with many aspects of the state’s assessment and has begun to contest the state’s position through administrative procedures. The Company will defend its position vigorously through all available procedures including litigation, if necessary. In addition, this reserve does not take into account the potential for refund claims relating to such periods that are also pending dis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Cerberus Operations and Advisory Company and Cerberus Capital Management, L.P., affiliates of the Company's principal equity holder, provide certain consulting services to the Company. The Company paid $0.3 million and $1.0 million during the three months ended September 30, 2020 and 2019, respectively, for these services. The Company paid $2.1 million and $2.5 million during the nine months ended September 30, 2020 and 2019, respectively.In connection with the Company's research and development initiatives, the Company has engaged in transactions with its equity-method investee. In the first quarter of 2020, the Company had enough evidence to believe that it would not be able to recover its $1.7 million investment in its equity-method investee completely impaired it. The impairment is recorded in impairment expense in the condensed and consolidated statement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In accordance with Accounting Standard Codification (“ASC”) No. 280, Segment Reporting (“ASC 280”), the Company routinely evaluates whether its separate segments have changed. This determination is made based on the following factors: (1) the Company’s chief operating decision maker (“CODM”) is currently managing each operating segment as a separate business and evaluating the performance of each segment and making resource allocation decisions distinctly and expects to do so for the foreseeable future, and (2) discrete financial information for each operating segment is available. In 2019, due to the transformative nature of the C&amp;J Merger, the CODM changed the way in which the Company is managed, including the level at which to make performance evaluation and resource allocation decisions. Discrete financial information was created to provide the segment information necessary for the CODM to manage the Company under the revised operating segment structure. On March 9, 2020, the Company announced it had completed the divestiture of its Well Support Services segment. As a result of the changes to operating segments, the Company revised its reportable segments subsequent to the completion of the C&amp;J Merger and Well Support Services segment divestiture. For the period from after the C&amp;J merger and prior to the WSS divestiture, the Company’s revised reportable segments were: (i) Completion Services, (ii) Well Construction and Intervention (“WC&amp;I”) and (iii) Well Support Services. Subsequent to the WSS divestiture, the Company's reportable segments were (i) Completion Services, and (ii) Well Construction and Intervention (“WC&amp;I”) Services. This segment structure reflects the financial information and reports used by the Company’s management, specifically including its CODM, to make decisions regarding the Company’s business, including performance evaluation and resource allocation decisions. As a result of the revised reportable segment structure subsequent to the C&amp;J merger, the Company has restated the corresponding items of segment information for all periods presented. The following is a description of each reportable segment: Completion Services The Company’s Completion Services segment consists of the following businesses and service lines: (1) fracturing services; (2) wireline and pumpdown services; and (3) completion support services, which includes the Company's research and technology department. Well Construction and Intervention Services The Company’s WC&amp;I Services segment consists of the following businesses and service lines: (1) cementing services and (2) coiled tubing services. Well Support Services The Company’s Well Support Services segment consisted of the following businesses and service lines: (1) rig services; (2) fluids management services; and (3) other specialty well site services. On March 9, 2020, the Company completed the divestiture of its Well Support Services segment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This resulted in a gain on divestiture of $8.7 million. The gain is recorded within (Gain) Loss on Disposal of Assets on the Condensed Consolidated Statements of Operations and Comprehensive Income (Loss). Income per share for the three months ended March 31, 2020 attributable to the divested Well Support Services segment was less than zero. On July 29, 2020, the Company received the escrowed cash amount in final settlement for working capital reconciliation.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Nine Months Ended 2020 2019 2020 2019 Operations by business segment Revenue: Completion Services $ 154,016 $ 437,343 $ 845,864 $ 1,269,681 WC&amp;I 9,659 6,610 83,734 23,659 Well Support Services — — 57,929 — Total revenue $ 163,675 $ 443,953 $ 987,527 $ 1,293,340 Adjusted gross profit (loss): Completion Services (1) $ 15,145 $ 109,314 $ 144,676 $ 296,749 WC&amp;I (1) (785) 1,201 8,811 1,004 Well Support Services (1) — — 12,338 — Total adjusted gross profit $ 14,360 $ 110,515 $ 165,825 $ 297,753 Operating income (loss): Completion Services $ (50,929) $ 43,505 $ (110,949) $ 98,331 WC&amp;I (4,023) 699 (7,242) (1,003) Well Support Services — — 10,940 — Corporate and Other (37,472) (36,306) (159,929) (104,211) Total operating income (loss) $ (92,424) $ 7,898 $ (267,180) $ (6,884) Depreciation and amortization: Completion Services $ 64,282 $ 64,735 $ 205,710 $ 197,152 WC&amp;I 4,591 502 13,682 2,007 Well Support Services — — 1,527 — Corporate and Other 4,697 3,471 13,732 10,910 Total depreciation and amortization $ 73,570 $ 68,708 $ 234,651 $ 210,069 Net income (loss): Completion Services $ (50,929) $ 43,505 $ (110,949) $ 98,331 WC&amp;I (4,023) 699 (7,242) (1,003) Well Support Services — — 10,940 — Corporate and Other (47,481) (40,646) (179,426) (120,557) Total net income (loss) $ (102,433) $ 3,558 $ (286,677) $ (23,229) (1) Adjusted gross profit (loss) at the segment level is not considered to be a non-GAAP financial measure as it is the Company's segment measure of profitability and is required to be disclosed under GAAP pursuant to ASC 280. Adjusted gross profit (loss) is defined as revenue less cost of services, further adjusted to eliminate items in cost of services that management does not consider in assessing ongoing performance. Three Months Ended September 30, 2020 Nine Months Ended September 30, 2020 Completion Services WC&amp;I Well Support Services Total Completion Services WC&amp;I Well Support Services Total Revenue $ 154,016 $ 9,659 $ — $ 163,675 $ 845,864 $ 83,734 $ 57,929 $ 987,527 Cost of Services 139,477 10,589 — 150,066 716,008 79,464 45,591 841,063 Gross profit excluding depreciation and amortization 14,539 (930) — 13,609 129,856 4,270 12,338 146,464 Management adjustments associated with cost of services (1) 606 145 — 751 14,820 4,541 — 19,361 Adjusted gross profit $ 15,145 $ (785) $ — $ 14,360 $ 144,676 $ 8,811 $ 12,338 $ 165,825 (1) Adjustments relate to market-driven severance and restructuring costs incurred as a result of significant declines in crude oil prices resulting from demand destruction from the COVID-19 pandemic and global oversupply. Three Months Ended September 30, 2019 Nine Months Ended September 30, 2019 Completion Services WC&amp;I Well Support Services Total Completion Services WC&amp;I Well Support Services Total Revenue $ 437,343 $ 6,610 $ — $ 443,953 $ 1,269,681 $ 23,659 $ — $ 1,293,340 Cost of Services 328,029 5,409 — 333,438 972,932 22,655 — 995,587 Gross profit excluding depreciation and amortization 109,314 1,201 — 110,515 296,749 1,004 — 297,753 Management adjustments associated with cost of services — — — — — — — — Adjusted gross profit $ 109,314 $ 1,201 $ — $ 110,515 $ 296,749 $ 1,004 $ — $ 297,753 (Thousands of Dollars) September 30, December 31, Total assets by segment: Completion Services $ 708,770 $ 1,091,965 WC&amp;I 63,782 106,493 Well Support Services — 109,792 Corporate and Other 438,626 356,657 Total assets $ 1,211,178 $ 1,664,907 Goodwill by segment: Completion Services $ 104,198 $ 136,425 WC&amp;I — 372 Well Support Services — 661 Corporate and Other — — Total goodwill $ 104,198 $ 137,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ew Accounting Pronouncements (a) Recently Adopt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In May 2019, the FASB issued ASU No. 2019-05, "Financial Instruments-Credit Losses (Topic 326): Targeted Transition Relief," which clarifies certain aspects of the amendments in ASU 2016-13. In November 2019, the FASB issued ASU No. 2019-10, "Financial Instruments - Credit Losses (Topic 326), Derivatives and Hedging (Topic 815), and Leases (Topic 842) and ASU 2019-11 Codification Improvements to Topic 326, Financial Instruments—Credit Losses." The Company adopted these new standards effective January 1, 2020 and analyzed its trade accounts receivable based on a risk assessed portfolio approach, incorporating current and forecasted economic conditions as of January 1, 2020 which resulted in the increase of $1.5 million of allowances for expected credit losses related to our accounts receivable through a cumulative effect offset to retained earning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adopted this standard on January 1, 2020 and there was no impact to its consolidated financial state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on January 1, 2020 and there was no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The Company adopted this standard on January 1, 2020 and there was no impact on its consolidated financial statement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adopted this standard on January 1, 2020 and there was no impact on its consolidated financial statements. In August 2019, the FASB issued ASU 2019-08, "Compensation - Stock Compensation (Topic 718) and Revenue from Contracts with Customers (Topic 606): Codification Improvements - Share-Based Consideration Payable to a Customer". ASU 2019-08 expands the scope of ASC Topic 718 to provide guidance for share-based payment awards granted to a customer in conjunction with selling goods or services accounted for under Topic 606. The Company adopted this standard on January 1, 2020 and there was no impact on its consolidat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In March 2020, the FASB issued ASU 2020-03, "Codification Improvements to Financial Instruments," which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early adopted this new accounting guidance, and there was no additional impact on its consolidated financial statements. (b) Recently Issued Accounting Standard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does not expect ASU 2020-06 to have any impact on the Company's consolidated financial statements. In June 2020, the FASB issued ASU 2020-05, "Revenue from Contracts with Customers (Topic 606) and Leases (Topic 842): Effective Dates for Certain Entities," which provides a limited deferral of the effective dates of "Revenue from Contracts with Customers (ASC 606)" and "Leases (ASC 842)" to provide immediate, near-term relief for certain entities for whom these updates are either currently effective or imminently effective. The Company does not expect ASU 2020-05 to have any impact on the Company's consolidated financial statements. In March 2020, the FASB issued ASU 2020-04, "Reference Rate Reform (Topic 848)," which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is standard is effective for fiscal years beginning after December 15, 2021 and the adoption is not expected to have any impact on the Company's consolidated financial statement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accompanying unaudited condensed consolidated financial statements were prepared using United States Generally Accepted Accounting Principles ("GAAP") and the instructions to Form 10-Q and Regulation S-X.</t>
        </is>
      </c>
    </row>
    <row r="5">
      <c r="A5" s="4" t="inlineStr">
        <is>
          <t>Use of Estimates</t>
        </is>
      </c>
      <c r="B5" s="4" t="inlineStr">
        <is>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t>
        </is>
      </c>
    </row>
    <row r="6">
      <c r="A6" s="4" t="inlineStr">
        <is>
          <t>Business Combinations</t>
        </is>
      </c>
      <c r="B6" s="4" t="inlineStr">
        <is>
          <t>Business Combina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On October 31, 2019, the Company completed its acquisition of C&amp;J, for further discussion related to the merger, see Note (3) C&amp;J Merger .</t>
        </is>
      </c>
    </row>
    <row r="7">
      <c r="A7" s="4" t="inlineStr">
        <is>
          <t>Revenue Recognition</t>
        </is>
      </c>
      <c r="B7" s="4" t="inlineStr">
        <is>
          <t>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The Company recognizes revenue when it satisfies a performance obligation by transferring control over a product or service to a customer. To achieve this core principle, ASC 606 requires the Company to apply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five-step model requires management to exercise judgment when evaluating contracts and recognizing revenu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be adjusted upon the agreement of both parties. These agreements typically do not feature provisions obligating either party to commit to a certain utilization level. Additionally, these agreements typically allow either party to terminate the agreement for its convenience without incurring a termination penalty. Under dedicated unit arrangements, customers typically commit to targeted utilization levels based on a specified number of fracturing stages per calendar month or fulfilling the customer's requirements, in either instance at agreed-upon pricing. These agreements typically do not feature obligations to pay for services not used by the customer. In addition, the agreed-upon pricing is typically subject to periodic review, as specifically defined in the agreement, and may be adjusted upon the agreement of both parties. These contracts also typically allow for termination for either party's convenience with a brief notice period and may feature a termination penalty in the event the customer terminates the contract for its convenience. Rates for services performed on a spot market basis are based on an agreed-upon spot market rate unique to each service line. Under term contracts with “take-or-pay” provisions, the Company’s customers are typically obligated to pay on a monthly basis for a specified quantity of services, whether or not those services are actually utilized. To the extent customers use more than the specified contracted minimums, the Company will charge a pre-agreed amount for the provision of such additional services, which amounts are typically subject to periodic review. In addition, these contracts typically feature a termination penalty in the event the customer terminates the contract for its convenience. "Take-or-pay" provisions are considered stand ready performance obligations. The Company recognizes "take-or-pay" revenues using a time-based measure of progress, as the Company cannot reasonably estimate if and when the customer will require the Company to provide the services; likewise, the customer benefits as the Company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In the course of providing services to its customers, the Company may use consumables; for example, in the Company’s fracturing business, chemicals and proppants are used in the fracturing service for the customer. ASC 606 requires that goods or services promised to a customer be identified separately when they are distinct within the contract. However, the consumables are used to complete the service for the customer and are not beneficial to the customer on their own. As such, the consumables are not a separate performance obligation, but instead are combined with the other services within the context of the contract and accounted for as a single performance obligation.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For those contracts with a term of more than one year, the Company had approximately $39.4 million of unsatisfied performance obligations as of September 30, 2020,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balance sheets. Payment terms after invoicing are typically 3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densed consolidated statements of operations and comprehensive income (loss) and net cash provided by operating activities in the condensed consolidated statements of cash flows. The following is a description of the Company’s core service lines separated by reportable segments from which the Company generates its revenue. For additional detailed information regarding reportable segments, see Note (15)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densed consolidated statements of operations and comprehensive income (loss). To the extent fulfillment costs are considered separate performance obligations that are billable to the customer, the amounts billed are recorded as revenue in the condensed consolidat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t>
        </is>
      </c>
    </row>
    <row r="8">
      <c r="A8" s="4" t="inlineStr">
        <is>
          <t>Property and Equipment</t>
        </is>
      </c>
      <c r="B8" s="4" t="inlineStr">
        <is>
          <t>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Property and equipment with an estimated useful life less than 13 months are expensed as incurred and are immaterial to the unaudited condensed consolidated financial statements. Management bases the estimate of the useful lives and salvage values of property and equipment on expected utilization, technological change and effectiveness of maintenance programs. When components of an item of property and equipment have different useful lives, they are accounted for separately as major components of property and equipment. Equipment held under finance leases are generally amortized on a straight-line basis over the shorter of the estimated useful life of the underlying asset and the term of the lease. Long-lived assets are evaluated on a quarterly basis to identify events or changes in circumstances (“triggering events”) that indicate the carrying value of certain property and equipment may not be recoverable. Property and equipment are reviewed for impairment upon the occurrence of a triggering event. An impairment loss is recorded in the period in which it is determined that the carrying amount of property and equipmen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cementing, and coiled tubing.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During the first quarter of 2020, management determined the reductions in commodity prices driven by the potential impact of the novel COVID-19 virus and global supply and demand dynamics coupled with the sustained decrease in the Company’s share price were deemed triggering events. As a result of the triggering event, recoverability testing was performed and it was determined that the estimated undiscounted net cash flow for all asset groups was greater than the carrying amount of their related assets and no impairment loss was recorded. During the third quarter of 2020, the Company assessed and determined the sustained reductions in commodity prices and continuing market economic disruptions as a triggering event. As a result of the triggering event, recoverability testing was performed; however, no impairment of long-lived assets was recorded. Major classifications of property and equipment and their respective useful lives are as follows: Land Indefinite life Building and leasehold improvements 13 months – 40 years Machinery and equipment 13 months – 10 years Office furniture, fixtures and equipment 3 years – 5 years</t>
        </is>
      </c>
    </row>
    <row r="9">
      <c r="A9" s="4" t="inlineStr">
        <is>
          <t>Leases</t>
        </is>
      </c>
      <c r="B9" s="4" t="inlineStr">
        <is>
          <t>LeasesEffective January 1, 2019, the Company adopted ASU 2016-02, "Leases (Topic 842)," and subsequently-issued related ASUs, which set out the principles for the recognition, measurement, presentation and disclosure of leases for both lessees and lessors,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t>
        </is>
      </c>
    </row>
    <row r="10">
      <c r="A10" s="4" t="inlineStr">
        <is>
          <t>Derivative Instruments and Hedging Activities</t>
        </is>
      </c>
      <c r="B10" s="4" t="inlineStr">
        <is>
          <t>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densed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In addition, we evaluate the terms of our operating agreements and other contracts, if any, to determine whether they contain embedded components that are required to be bifurcated and accounted for separately as derivative financial instruments.</t>
        </is>
      </c>
    </row>
    <row r="11">
      <c r="A11" s="4" t="inlineStr">
        <is>
          <t>Stock-based Compensation</t>
        </is>
      </c>
      <c r="B11" s="4" t="inlineStr">
        <is>
          <t>Stock-based compensation The Company recognizes compensation expense for restricted stock awards, restricted stock units to be settled in common stock (“RSUs”), performance 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densed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t>
        </is>
      </c>
    </row>
    <row r="12">
      <c r="A12" s="4" t="inlineStr">
        <is>
          <t>New Accounting Pronouncements</t>
        </is>
      </c>
      <c r="B12" s="4" t="inlineStr">
        <is>
          <t>New Accounting Pronouncements (a) Recently Adopt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In May 2019, the FASB issued ASU No. 2019-05, "Financial Instruments-Credit Losses (Topic 326): Targeted Transition Relief," which clarifies certain aspects of the amendments in ASU 2016-13. In November 2019, the FASB issued ASU No. 2019-10, "Financial Instruments - Credit Losses (Topic 326), Derivatives and Hedging (Topic 815), and Leases (Topic 842) and ASU 2019-11 Codification Improvements to Topic 326, Financial Instruments—Credit Losses." The Company adopted these new standards effective January 1, 2020 and analyzed its trade accounts receivable based on a risk assessed portfolio approach, incorporating current and forecasted economic conditions as of January 1, 2020 which resulted in the increase of $1.5 million of allowances for expected credit losses related to our accounts receivable through a cumulative effect offset to retained earning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adopted this standard on January 1, 2020 and there was no impact to its consolidated financial state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on January 1, 2020 and there was no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The Company adopted this standard on January 1, 2020 and there was no impact on its consolidated financial statement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adopted this standard on January 1, 2020 and there was no impact on its consolidated financial statements. In August 2019, the FASB issued ASU 2019-08, "Compensation - Stock Compensation (Topic 718) and Revenue from Contracts with Customers (Topic 606): Codification Improvements - Share-Based Consideration Payable to a Customer". ASU 2019-08 expands the scope of ASC Topic 718 to provide guidance for share-based payment awards granted to a customer in conjunction with selling goods or services accounted for under Topic 606. The Company adopted this standard on January 1, 2020 and there was no impact on its consolidat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In March 2020, the FASB issued ASU 2020-03, "Codification Improvements to Financial Instruments," which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early adopted this new accounting guidance, and there was no additional impact on its consolidated financial statements. (b) Recently Issued Accounting Standard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does not expect ASU 2020-06 to have any impact on the Company's consolidated financial statements. In June 2020, the FASB issued ASU 2020-05, "Revenue from Contracts with Customers (Topic 606) and Leases (Topic 842): Effective Dates for Certain Entities," which provides a limited deferral of the effective dates of "Revenue from Contracts with Customers (ASC 606)" and "Leases (ASC 842)" to provide immediate, near-term relief for certain entities for whom these updates are either currently effective or imminently effective. The Company does not expect ASU 2020-05 to have any impact on the Company's consolidated financial statements. In March 2020, the FASB issued ASU 2020-04, "Reference Rate Reform (Topic 848)," which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is standard is effective for fiscal years beginning after December 15, 2021 and the adoption is not expected to have any impact on the Company's consolidated financial statement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ed revenue</t>
        </is>
      </c>
      <c r="B4" s="4" t="inlineStr">
        <is>
          <t xml:space="preserve">Revenue activities during the three and nine months ended September 30, 2020 and 2019 were as follows: Three Months Ended September 30, 2020 Nine Months Ended September 30, 2020 (Thousands of Dollars) (Thousands of Dollars) Completion Services WC&amp;I Well Support Services Total Completion Services WC&amp;I Well Support Services Total Geography Northeast $ 58,099 $ 3,704 $ — $ 61,803 $ 217,752 $ 16,728 $ — $ 234,480 Central 20,139 — — 20,139 100,654 7,478 — 108,132 West Texas 55,416 5,094 — 60,510 388,413 48,830 8,373 445,616 West 9,278 861 — 10,139 108,004 10,698 49,556 168,258 International 11,084 — — 11,084 31,041 — — 31,041 $ 154,016 $ 9,659 $ — $ 163,675 $ 845,864 $ 83,734 $ 57,929 $ 987,527 Three Months Ended September 30, 2019 Nine Months Ended September 30, 2019 (Thousands of Dollars) (Thousands of Dollars) Completion Services WC&amp;I Well Support Services Total Completion Services WC&amp;I Well Support Services Total Geography Northeast $ 134,757 $ — $ — $ 134,757 $ 419,686 $ — $ — $ 419,686 Central 14,844 — — 14,844 50,835 — — 50,835 West Texas 213,917 — — 213,917 594,356 3,943 — 598,299 West 71,825 6,610 — 78,435 202,804 19,716 — 222,520 International 2,000 — — 2,000 2,000 — — 2,000 $ 437,343 $ 6,610 $ — $ 443,953 $ 1,269,681 $ 23,659 $ — $ 1,293,340 </t>
        </is>
      </c>
    </row>
    <row r="5">
      <c r="A5" s="4" t="inlineStr">
        <is>
          <t>Schedule of property and equipment</t>
        </is>
      </c>
      <c r="B5" s="4" t="inlineStr">
        <is>
          <t>Major classifications of property and equipment and their respective useful lives are as follows: Land Indefinite life Building and leasehold improvements 13 months – 40 years Machinery and equipment 13 months – 10 years Office furniture, fixtures and equipment 3 years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mp;J Merger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 of the consideration transferred in the C&amp;J Merger and the preliminary allocation of the purchase price to the fair values of the assets acquired and liabilities assumed at the C&amp;J Merger Date: Total Purchase Consideration: Purchase Price Allocation as of September 30, 2020 (Thousands of Dollars) Equity consideration $ 481,912 Replacement awards attributable to pre-combination services 3,212 Less: Cash acquired (68,807) Total purchase consideration 416,317 Trade and accounts receivable 312,620 Inventories 43,142 Prepaid and other current assets 18,512 Property and equipment 311,886 Intangible assets 17,590 Right of use assets 24,318 Other noncurrent assets 4,409 Total identifiable assets acquired 732,477 Accounts payable 43,620 Accrued expenses 236,959 Short term lease liability 7,842 Long term lease liability 15,517 Non-current liabilities 17,156 Total liabilities assumed 321,094 Goodwill 4,934 Total purchase consideration $ 416,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carrying amount of goodwill from December 31, 2019 to September 30, 2020 were as follows: (Thousands of Dollars) Goodwill as of December 31, 2019 137,458 Disposition of Well Support Services reporting unit (660) Impairment expense (32,600) Goodwill as of September 30, 2020 $ 104,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net, consisted of the following as of September 30, 2020 and December 31, 2019: (Thousands of Dollars) September 30, December 31, Sand, including freight $ 2,629 $ 4,405 Chemicals and consumables 3,367 11,408 Materials and supplies 24,203 45,828 Total inventory, net $ 30,199 $ 61,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Property and equipment, accumulated depreciation</t>
        </is>
      </c>
      <c r="B3" s="6" t="n">
        <v>878726</v>
      </c>
      <c r="C3" s="6" t="n">
        <v>723060</v>
      </c>
    </row>
    <row r="4">
      <c r="A4" s="4" t="inlineStr">
        <is>
          <t>Intangible assets, accumulated amortization</t>
        </is>
      </c>
      <c r="B4" s="6" t="n">
        <v>44119</v>
      </c>
      <c r="C4" s="6" t="n">
        <v>35333</v>
      </c>
    </row>
    <row r="5">
      <c r="A5" s="4" t="inlineStr">
        <is>
          <t>Common stock, par value (in dollars per share)</t>
        </is>
      </c>
      <c r="B5" s="7" t="n">
        <v>0.01</v>
      </c>
      <c r="C5" s="7" t="n">
        <v>0.01</v>
      </c>
    </row>
    <row r="6">
      <c r="A6" s="4" t="inlineStr">
        <is>
          <t>Common stock authorized (in shares)</t>
        </is>
      </c>
      <c r="B6" s="5" t="n">
        <v>500000000</v>
      </c>
      <c r="C6" s="5" t="n">
        <v>500000000</v>
      </c>
    </row>
    <row r="7">
      <c r="A7" s="4" t="inlineStr">
        <is>
          <t>Common stock issued (in shares)</t>
        </is>
      </c>
      <c r="B7" s="5" t="n">
        <v>214359000</v>
      </c>
      <c r="C7" s="5" t="n">
        <v>214359000</v>
      </c>
    </row>
    <row r="8">
      <c r="A8" s="4" t="inlineStr">
        <is>
          <t>Common stock outstanding (in shares)</t>
        </is>
      </c>
      <c r="B8" s="5" t="n">
        <v>212410000</v>
      </c>
      <c r="C8" s="5" t="n">
        <v>212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Long-term debt at September 30, 2020 and December 31, 2019 consisted of the following: (Thousands of Dollars) September 30, December 31, 2018 Term Loan Facility $ 342,125 $ 344,750 Less: Unamortized debt discount and debt issuance costs (6,018) (7,127) Total debt, net of unamortized debt discount and debt issuance costs 336,107 337,623 Less: Current portion (2,263) (2,311) Long-term debt, net of unamortized debt discount and debt issuance costs $ 333,844 $ 335,312 </t>
        </is>
      </c>
    </row>
    <row r="5">
      <c r="A5" s="4" t="inlineStr">
        <is>
          <t>Schedule of line of credit facilities</t>
        </is>
      </c>
      <c r="B5" s="4" t="inlineStr">
        <is>
          <t>Below is a summary of the Company’s credit facilities outstanding as of September 30, 2020: (Thousands of Dollars) 2019 ABL Facility 2018 Term Loan Facility Original facility size $ 450,000 $ 350,000 Outstanding balance $ — $ 342,125 Letters of credit issued $ 28,840 $ — Available borrowing base commitment $ 65,573 n/a Interest Rate (1) LIBOR or base rate plus applicable margin LIBOR or base rate plus applicable margin Maturity Date October 31, 2024 May 25, 2025 (1) London Interbank Offer Rate (“LIBOR”) is subject to a 1.00% floor</t>
        </is>
      </c>
    </row>
    <row r="6">
      <c r="A6" s="4" t="inlineStr">
        <is>
          <t>Schedule of maturities of long-term debt</t>
        </is>
      </c>
      <c r="B6" s="4" t="inlineStr">
        <is>
          <t xml:space="preserve">Maturities of the 2018 Term Loan Facility for the next five years are presented below: (Thousands of Dollars) Year-end December 31, 2020 $ 875 2021 3,500 2022 3,500 2023 3,500 2024 3,500 $ 14,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offsetting assets</t>
        </is>
      </c>
      <c r="B4" s="4" t="inlineStr">
        <is>
          <t>The following tables present the fair value of the Company's derivative instruments on a gross and net basis as of the periods shown below: (Thousands of Dollars) Derivatives Derivatives Gross Amounts Gross (1) Net Amounts (2) As of September 30, 2020: Other current asset $ — $ 26,008 $ 26,008 $ — $ 26,008 Other current liability (2,841) — (2,841) — (2,841) Other noncurrent liability (8,653) — (8,653) — (8,653) As of December 31, 2019: Other current liability $ (1,729) $ — $ (1,729) $ — $ (1,729) Other noncurrent liability (5,559) — (5,559) — (5,559)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5">
      <c r="A5" s="4" t="inlineStr">
        <is>
          <t>Schedule of offsetting liabilities</t>
        </is>
      </c>
      <c r="B5" s="4" t="inlineStr">
        <is>
          <t>The following tables present the fair value of the Company's derivative instruments on a gross and net basis as of the periods shown below: (Thousands of Dollars) Derivatives Derivatives Gross Amounts Gross (1) Net Amounts (2) As of September 30, 2020: Other current asset $ — $ 26,008 $ 26,008 $ — $ 26,008 Other current liability (2,841) — (2,841) — (2,841) Other noncurrent liability (8,653) — (8,653) — (8,653) As of December 31, 2019: Other current liability $ (1,729) $ — $ (1,729) $ — $ (1,729) Other noncurrent liability (5,559) — (5,559) — (5,559)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6">
      <c r="A6" s="4" t="inlineStr">
        <is>
          <t>Schedule of cash flow hedges included in AOCI</t>
        </is>
      </c>
      <c r="B6" s="4" t="inlineStr">
        <is>
          <t>The following table presents gains and losses for the Company's interest rate derivatives designated as cash flow hedges (in thousands of dollars): Three Months Ended Nine Months Ended 2020 2019 2020 2019 Location Amount of loss recognized in total other comprehensive loss on derivative $ (453) $ (2,120) $ (6,068) $ (8,664) OCI Amount of gain (loss) reclassified from accumulated other comprehensive loss into earnings (673) 56 (1,662) 500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inancial Information (Tables)</t>
        </is>
      </c>
      <c r="B1" s="2" t="inlineStr">
        <is>
          <t>9 Months Ended</t>
        </is>
      </c>
    </row>
    <row r="2">
      <c r="B2" s="2" t="inlineStr">
        <is>
          <t>Sep. 30, 2020</t>
        </is>
      </c>
    </row>
    <row r="3">
      <c r="A3" s="3" t="inlineStr">
        <is>
          <t>Fair Value Disclosures [Abstract]</t>
        </is>
      </c>
    </row>
    <row r="4">
      <c r="A4" s="4" t="inlineStr">
        <is>
          <t>Schedule of fair value of assets and liabilities measured on recurring basis</t>
        </is>
      </c>
      <c r="B4" s="4" t="inlineStr">
        <is>
          <t>The following tables present the placement in the fair value hierarchy of assets and liabilities that were measured at fair value on a recurring basis at September 30, 2020 and December 31, 2019 (in thousands of dollars): Fair value measurements at reporting date using September 30, 2020 Level 1 Level 2 Level 3 Assets: Make-whole derivative $ 26,008 $ — $ 26,008 $ — WSS Note 6,940 — 6,940 — Equity security investment 4,158 4,158 — — Liabilities: Interest rate derivative $ (11,494) $ — $ (11,494) $ — Fair value measurements at reporting date using December 31, 2019 Level 1 Level 2 Level 3 Liabilities: Interest rate derivative $ (7,288) $ — $ (7,28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based compensation cost</t>
        </is>
      </c>
      <c r="B4" s="4" t="inlineStr">
        <is>
          <t xml:space="preserve">The following table summarizes stock-based compensation costs for the three and nine months ended September 30, 2020 and 2019 (in thousands of dollars): Three Months Ended Nine Months Ended 2020 2019 2020 2019 Restricted stock awards $ 406 $ 238 $ 1,192 $ 859 Restricted stock time-based unit awards 3,271 4,166 15,985 11,390 Non-qualified stock options 100 670 804 2,025 Restricted stock performance-based unit awards 971 414 3,170 851 Equity-based compensation cost 4,748 5,488 21,151 15,125 Tax Benefit (1,138) (1,309) (5,076) (3,650) Equity-based compensation cost, net of tax $ 3,610 $ 4,179 $ 16,075 $ 11,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A reconciliation of the numerators and denominators used for the basic and diluted net income (loss) per share computations is as follows: Three Months Ended Nine Months Ended 2020 2019 2020 2019 Numerator: Net income (loss) $ (102,433) $ 3,558 $ (286,677) $ (23,229) Denominator: Basic weighted-average common shares outstanding (1) 214,251 104,899 213,620 104,721 Dilutive effect of restricted stock awards granted to Board of Directors 195 33 139 30 Dilutive effect of time-based restricted stock awards granted under the Equity Plan 14 — 16 2 Dilutive effect of performance-based restricted stock awards granted under the Equity Plan 1,221 327 981 327 Diluted weighted-average common shares outstanding (1) 215,681 105,259 214,756 105,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Weighted average remaining lease terms are as follows: Nine Months Ended September 30, 2020 2019 Operating leases 4.59 years 5.14 years Finance leases 1.98 years 2.51 years Weighted average discount rate on the Company's lease liabilities are as follows: Nine Months Ended September 30, 2020 2019 Operating leases 8.79% 6.62% Finance leases 5.87% 5.75%</t>
        </is>
      </c>
    </row>
    <row r="5">
      <c r="A5" s="4" t="inlineStr">
        <is>
          <t>Schedule of finance lease liability</t>
        </is>
      </c>
      <c r="B5" s="4" t="inlineStr">
        <is>
          <t xml:space="preserve">Maturities of the Company's lease liabilities as of September 30, 2020, per ASU 2016-02, were as follows: (Thousands of Dollars) Year ending December 31, Operating leases Finance leases 2020 6,250 $ 590 2021 21,043 1,375 2022 10,230 766 2023 6,952 125 2024 2,171 — Thereafter 10,921 — Total undiscounted remaining minimum lease payments 57,567 2,856 Less imputed interest (9,013) (140) Total discounted remaining minimum lease payments $ 48,554 $ 2,716 </t>
        </is>
      </c>
    </row>
    <row r="6">
      <c r="A6" s="4" t="inlineStr">
        <is>
          <t>Schedule of operating lease liability</t>
        </is>
      </c>
      <c r="B6" s="4" t="inlineStr">
        <is>
          <t xml:space="preserve">Maturities of the Company's lease liabilities as of September 30, 2020, per ASU 2016-02, were as follows: (Thousands of Dollars) Year ending December 31, Operating leases Finance leases 2020 6,250 $ 590 2021 21,043 1,375 2022 10,230 766 2023 6,952 125 2024 2,171 — Thereafter 10,921 — Total undiscounted remaining minimum lease payments 57,567 2,856 Less imputed interest (9,013) (140) Total discounted remaining minimum lease payments $ 48,554 $ 2,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aggregate minimum commitments</t>
        </is>
      </c>
      <c r="B4" s="4" t="inlineStr">
        <is>
          <t xml:space="preserve">Aggregate minimum commitments under long-term raw material supply contracts for the next five years as of September 30, 2020 are listed below: (Thousands of Dollars) 2020 $ 1,011 2021 19,455 2022 14,730 2023 4,400 2024 — $ 39,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Nine Months Ended 2020 2019 2020 2019 Operations by business segment Revenue: Completion Services $ 154,016 $ 437,343 $ 845,864 $ 1,269,681 WC&amp;I 9,659 6,610 83,734 23,659 Well Support Services — — 57,929 — Total revenue $ 163,675 $ 443,953 $ 987,527 $ 1,293,340 Adjusted gross profit (loss): Completion Services (1) $ 15,145 $ 109,314 $ 144,676 $ 296,749 WC&amp;I (1) (785) 1,201 8,811 1,004 Well Support Services (1) — — 12,338 — Total adjusted gross profit $ 14,360 $ 110,515 $ 165,825 $ 297,753 Operating income (loss): Completion Services $ (50,929) $ 43,505 $ (110,949) $ 98,331 WC&amp;I (4,023) 699 (7,242) (1,003) Well Support Services — — 10,940 — Corporate and Other (37,472) (36,306) (159,929) (104,211) Total operating income (loss) $ (92,424) $ 7,898 $ (267,180) $ (6,884) Depreciation and amortization: Completion Services $ 64,282 $ 64,735 $ 205,710 $ 197,152 WC&amp;I 4,591 502 13,682 2,007 Well Support Services — — 1,527 — Corporate and Other 4,697 3,471 13,732 10,910 Total depreciation and amortization $ 73,570 $ 68,708 $ 234,651 $ 210,069 Net income (loss): Completion Services $ (50,929) $ 43,505 $ (110,949) $ 98,331 WC&amp;I (4,023) 699 (7,242) (1,003) Well Support Services — — 10,940 — Corporate and Other (47,481) (40,646) (179,426) (120,557) Total net income (loss) $ (102,433) $ 3,558 $ (286,677) $ (23,229) (1) Adjusted gross profit (loss) at the segment level is not considered to be a non-GAAP financial measure as it is the Company's segment measure of profitability and is required to be disclosed under GAAP pursuant to ASC 280. Adjusted gross profit (loss) is defined as revenue less cost of services, further adjusted to eliminate items in cost of services that management does not consider in assessing ongoing performance. Three Months Ended September 30, 2020 Nine Months Ended September 30, 2020 Completion Services WC&amp;I Well Support Services Total Completion Services WC&amp;I Well Support Services Total Revenue $ 154,016 $ 9,659 $ — $ 163,675 $ 845,864 $ 83,734 $ 57,929 $ 987,527 Cost of Services 139,477 10,589 — 150,066 716,008 79,464 45,591 841,063 Gross profit excluding depreciation and amortization 14,539 (930) — 13,609 129,856 4,270 12,338 146,464 Management adjustments associated with cost of services (1) 606 145 — 751 14,820 4,541 — 19,361 Adjusted gross profit $ 15,145 $ (785) $ — $ 14,360 $ 144,676 $ 8,811 $ 12,338 $ 165,825 (1) Adjustments relate to market-driven severance and restructuring costs incurred as a result of significant declines in crude oil prices resulting from demand destruction from the COVID-19 pandemic and global oversupply. Three Months Ended September 30, 2019 Nine Months Ended September 30, 2019 Completion Services WC&amp;I Well Support Services Total Completion Services WC&amp;I Well Support Services Total Revenue $ 437,343 $ 6,610 $ — $ 443,953 $ 1,269,681 $ 23,659 $ — $ 1,293,340 Cost of Services 328,029 5,409 — 333,438 972,932 22,655 — 995,587 Gross profit excluding depreciation and amortization 109,314 1,201 — 110,515 296,749 1,004 — 297,753 Management adjustments associated with cost of services — — — — — — — — Adjusted gross profit $ 109,314 $ 1,201 $ — $ 110,515 $ 296,749 $ 1,004 $ — $ 297,753 (Thousands of Dollars) September 30, December 31, Total assets by segment: Completion Services $ 708,770 $ 1,091,965 WC&amp;I 63,782 106,493 Well Support Services — 109,792 Corporate and Other 438,626 356,657 Total assets $ 1,211,178 $ 1,664,907 Goodwill by segment: Completion Services $ 104,198 $ 136,425 WC&amp;I — 372 Well Support Services — 661 Corporate and Other — — Total goodwill $ 104,198 $ 137,4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maining performance obligation, amount</t>
        </is>
      </c>
      <c r="B4" s="6" t="n">
        <v>39400</v>
      </c>
      <c r="D4" s="6" t="n">
        <v>39400</v>
      </c>
    </row>
    <row r="5">
      <c r="A5" s="4" t="inlineStr">
        <is>
          <t>Payment term</t>
        </is>
      </c>
      <c r="D5" s="4" t="inlineStr">
        <is>
          <t>30 days</t>
        </is>
      </c>
    </row>
    <row r="6">
      <c r="A6" s="4" t="inlineStr">
        <is>
          <t>Revenue</t>
        </is>
      </c>
      <c r="B6" s="5" t="n">
        <v>163675</v>
      </c>
      <c r="C6" s="6" t="n">
        <v>443953</v>
      </c>
      <c r="D6" s="6" t="n">
        <v>987527</v>
      </c>
      <c r="E6" s="6" t="n">
        <v>1293340</v>
      </c>
    </row>
    <row r="7">
      <c r="A7" s="4" t="inlineStr">
        <is>
          <t>Northeast</t>
        </is>
      </c>
    </row>
    <row r="8">
      <c r="A8" s="3" t="inlineStr">
        <is>
          <t>Disaggregation of Revenue [Line Items]</t>
        </is>
      </c>
    </row>
    <row r="9">
      <c r="A9" s="4" t="inlineStr">
        <is>
          <t>Revenue</t>
        </is>
      </c>
      <c r="B9" s="5" t="n">
        <v>61803</v>
      </c>
      <c r="C9" s="5" t="n">
        <v>134757</v>
      </c>
      <c r="D9" s="5" t="n">
        <v>234480</v>
      </c>
      <c r="E9" s="5" t="n">
        <v>419686</v>
      </c>
    </row>
    <row r="10">
      <c r="A10" s="4" t="inlineStr">
        <is>
          <t>Central</t>
        </is>
      </c>
    </row>
    <row r="11">
      <c r="A11" s="3" t="inlineStr">
        <is>
          <t>Disaggregation of Revenue [Line Items]</t>
        </is>
      </c>
    </row>
    <row r="12">
      <c r="A12" s="4" t="inlineStr">
        <is>
          <t>Revenue</t>
        </is>
      </c>
      <c r="B12" s="5" t="n">
        <v>20139</v>
      </c>
      <c r="C12" s="5" t="n">
        <v>14844</v>
      </c>
      <c r="D12" s="5" t="n">
        <v>108132</v>
      </c>
      <c r="E12" s="5" t="n">
        <v>50835</v>
      </c>
    </row>
    <row r="13">
      <c r="A13" s="4" t="inlineStr">
        <is>
          <t>West Texas</t>
        </is>
      </c>
    </row>
    <row r="14">
      <c r="A14" s="3" t="inlineStr">
        <is>
          <t>Disaggregation of Revenue [Line Items]</t>
        </is>
      </c>
    </row>
    <row r="15">
      <c r="A15" s="4" t="inlineStr">
        <is>
          <t>Revenue</t>
        </is>
      </c>
      <c r="B15" s="5" t="n">
        <v>60510</v>
      </c>
      <c r="C15" s="5" t="n">
        <v>213917</v>
      </c>
      <c r="D15" s="5" t="n">
        <v>445616</v>
      </c>
      <c r="E15" s="5" t="n">
        <v>598299</v>
      </c>
    </row>
    <row r="16">
      <c r="A16" s="4" t="inlineStr">
        <is>
          <t>West</t>
        </is>
      </c>
    </row>
    <row r="17">
      <c r="A17" s="3" t="inlineStr">
        <is>
          <t>Disaggregation of Revenue [Line Items]</t>
        </is>
      </c>
    </row>
    <row r="18">
      <c r="A18" s="4" t="inlineStr">
        <is>
          <t>Revenue</t>
        </is>
      </c>
      <c r="B18" s="5" t="n">
        <v>10139</v>
      </c>
      <c r="C18" s="5" t="n">
        <v>78435</v>
      </c>
      <c r="D18" s="5" t="n">
        <v>168258</v>
      </c>
      <c r="E18" s="5" t="n">
        <v>222520</v>
      </c>
    </row>
    <row r="19">
      <c r="A19" s="4" t="inlineStr">
        <is>
          <t>International</t>
        </is>
      </c>
    </row>
    <row r="20">
      <c r="A20" s="3" t="inlineStr">
        <is>
          <t>Disaggregation of Revenue [Line Items]</t>
        </is>
      </c>
    </row>
    <row r="21">
      <c r="A21" s="4" t="inlineStr">
        <is>
          <t>Revenue</t>
        </is>
      </c>
      <c r="B21" s="5" t="n">
        <v>11084</v>
      </c>
      <c r="C21" s="5" t="n">
        <v>2000</v>
      </c>
      <c r="D21" s="5" t="n">
        <v>31041</v>
      </c>
      <c r="E21" s="5" t="n">
        <v>2000</v>
      </c>
    </row>
    <row r="22">
      <c r="A22" s="4" t="inlineStr">
        <is>
          <t>Completion Services</t>
        </is>
      </c>
    </row>
    <row r="23">
      <c r="A23" s="3" t="inlineStr">
        <is>
          <t>Disaggregation of Revenue [Line Items]</t>
        </is>
      </c>
    </row>
    <row r="24">
      <c r="A24" s="4" t="inlineStr">
        <is>
          <t>Revenue</t>
        </is>
      </c>
      <c r="B24" s="5" t="n">
        <v>154016</v>
      </c>
      <c r="C24" s="5" t="n">
        <v>437343</v>
      </c>
      <c r="D24" s="5" t="n">
        <v>845864</v>
      </c>
      <c r="E24" s="5" t="n">
        <v>1269681</v>
      </c>
    </row>
    <row r="25">
      <c r="A25" s="4" t="inlineStr">
        <is>
          <t>Completion Services | Northeast</t>
        </is>
      </c>
    </row>
    <row r="26">
      <c r="A26" s="3" t="inlineStr">
        <is>
          <t>Disaggregation of Revenue [Line Items]</t>
        </is>
      </c>
    </row>
    <row r="27">
      <c r="A27" s="4" t="inlineStr">
        <is>
          <t>Revenue</t>
        </is>
      </c>
      <c r="B27" s="5" t="n">
        <v>58099</v>
      </c>
      <c r="C27" s="5" t="n">
        <v>134757</v>
      </c>
      <c r="D27" s="5" t="n">
        <v>217752</v>
      </c>
      <c r="E27" s="5" t="n">
        <v>419686</v>
      </c>
    </row>
    <row r="28">
      <c r="A28" s="4" t="inlineStr">
        <is>
          <t>Completion Services | Central</t>
        </is>
      </c>
    </row>
    <row r="29">
      <c r="A29" s="3" t="inlineStr">
        <is>
          <t>Disaggregation of Revenue [Line Items]</t>
        </is>
      </c>
    </row>
    <row r="30">
      <c r="A30" s="4" t="inlineStr">
        <is>
          <t>Revenue</t>
        </is>
      </c>
      <c r="B30" s="5" t="n">
        <v>20139</v>
      </c>
      <c r="C30" s="5" t="n">
        <v>14844</v>
      </c>
      <c r="D30" s="5" t="n">
        <v>100654</v>
      </c>
      <c r="E30" s="5" t="n">
        <v>50835</v>
      </c>
    </row>
    <row r="31">
      <c r="A31" s="4" t="inlineStr">
        <is>
          <t>Completion Services | West Texas</t>
        </is>
      </c>
    </row>
    <row r="32">
      <c r="A32" s="3" t="inlineStr">
        <is>
          <t>Disaggregation of Revenue [Line Items]</t>
        </is>
      </c>
    </row>
    <row r="33">
      <c r="A33" s="4" t="inlineStr">
        <is>
          <t>Revenue</t>
        </is>
      </c>
      <c r="B33" s="5" t="n">
        <v>55416</v>
      </c>
      <c r="C33" s="5" t="n">
        <v>213917</v>
      </c>
      <c r="D33" s="5" t="n">
        <v>388413</v>
      </c>
      <c r="E33" s="5" t="n">
        <v>594356</v>
      </c>
    </row>
    <row r="34">
      <c r="A34" s="4" t="inlineStr">
        <is>
          <t>Completion Services | West</t>
        </is>
      </c>
    </row>
    <row r="35">
      <c r="A35" s="3" t="inlineStr">
        <is>
          <t>Disaggregation of Revenue [Line Items]</t>
        </is>
      </c>
    </row>
    <row r="36">
      <c r="A36" s="4" t="inlineStr">
        <is>
          <t>Revenue</t>
        </is>
      </c>
      <c r="B36" s="5" t="n">
        <v>9278</v>
      </c>
      <c r="C36" s="5" t="n">
        <v>71825</v>
      </c>
      <c r="D36" s="5" t="n">
        <v>108004</v>
      </c>
      <c r="E36" s="5" t="n">
        <v>202804</v>
      </c>
    </row>
    <row r="37">
      <c r="A37" s="4" t="inlineStr">
        <is>
          <t>Completion Services | International</t>
        </is>
      </c>
    </row>
    <row r="38">
      <c r="A38" s="3" t="inlineStr">
        <is>
          <t>Disaggregation of Revenue [Line Items]</t>
        </is>
      </c>
    </row>
    <row r="39">
      <c r="A39" s="4" t="inlineStr">
        <is>
          <t>Revenue</t>
        </is>
      </c>
      <c r="B39" s="5" t="n">
        <v>11084</v>
      </c>
      <c r="C39" s="5" t="n">
        <v>2000</v>
      </c>
      <c r="D39" s="5" t="n">
        <v>31041</v>
      </c>
      <c r="E39" s="5" t="n">
        <v>2000</v>
      </c>
    </row>
    <row r="40">
      <c r="A40" s="4" t="inlineStr">
        <is>
          <t>WC&amp;I</t>
        </is>
      </c>
    </row>
    <row r="41">
      <c r="A41" s="3" t="inlineStr">
        <is>
          <t>Disaggregation of Revenue [Line Items]</t>
        </is>
      </c>
    </row>
    <row r="42">
      <c r="A42" s="4" t="inlineStr">
        <is>
          <t>Revenue</t>
        </is>
      </c>
      <c r="B42" s="5" t="n">
        <v>9659</v>
      </c>
      <c r="C42" s="5" t="n">
        <v>6610</v>
      </c>
      <c r="D42" s="5" t="n">
        <v>83734</v>
      </c>
      <c r="E42" s="5" t="n">
        <v>23659</v>
      </c>
    </row>
    <row r="43">
      <c r="A43" s="4" t="inlineStr">
        <is>
          <t>WC&amp;I | Northeast</t>
        </is>
      </c>
    </row>
    <row r="44">
      <c r="A44" s="3" t="inlineStr">
        <is>
          <t>Disaggregation of Revenue [Line Items]</t>
        </is>
      </c>
    </row>
    <row r="45">
      <c r="A45" s="4" t="inlineStr">
        <is>
          <t>Revenue</t>
        </is>
      </c>
      <c r="B45" s="5" t="n">
        <v>3704</v>
      </c>
      <c r="C45" s="5" t="n">
        <v>0</v>
      </c>
      <c r="D45" s="5" t="n">
        <v>16728</v>
      </c>
      <c r="E45" s="5" t="n">
        <v>0</v>
      </c>
    </row>
    <row r="46">
      <c r="A46" s="4" t="inlineStr">
        <is>
          <t>WC&amp;I | Central</t>
        </is>
      </c>
    </row>
    <row r="47">
      <c r="A47" s="3" t="inlineStr">
        <is>
          <t>Disaggregation of Revenue [Line Items]</t>
        </is>
      </c>
    </row>
    <row r="48">
      <c r="A48" s="4" t="inlineStr">
        <is>
          <t>Revenue</t>
        </is>
      </c>
      <c r="B48" s="5" t="n">
        <v>0</v>
      </c>
      <c r="C48" s="5" t="n">
        <v>0</v>
      </c>
      <c r="D48" s="5" t="n">
        <v>7478</v>
      </c>
      <c r="E48" s="5" t="n">
        <v>0</v>
      </c>
    </row>
    <row r="49">
      <c r="A49" s="4" t="inlineStr">
        <is>
          <t>WC&amp;I | West Texas</t>
        </is>
      </c>
    </row>
    <row r="50">
      <c r="A50" s="3" t="inlineStr">
        <is>
          <t>Disaggregation of Revenue [Line Items]</t>
        </is>
      </c>
    </row>
    <row r="51">
      <c r="A51" s="4" t="inlineStr">
        <is>
          <t>Revenue</t>
        </is>
      </c>
      <c r="B51" s="5" t="n">
        <v>5094</v>
      </c>
      <c r="C51" s="5" t="n">
        <v>0</v>
      </c>
      <c r="D51" s="5" t="n">
        <v>48830</v>
      </c>
      <c r="E51" s="5" t="n">
        <v>3943</v>
      </c>
    </row>
    <row r="52">
      <c r="A52" s="4" t="inlineStr">
        <is>
          <t>WC&amp;I | West</t>
        </is>
      </c>
    </row>
    <row r="53">
      <c r="A53" s="3" t="inlineStr">
        <is>
          <t>Disaggregation of Revenue [Line Items]</t>
        </is>
      </c>
    </row>
    <row r="54">
      <c r="A54" s="4" t="inlineStr">
        <is>
          <t>Revenue</t>
        </is>
      </c>
      <c r="B54" s="5" t="n">
        <v>861</v>
      </c>
      <c r="C54" s="5" t="n">
        <v>6610</v>
      </c>
      <c r="D54" s="5" t="n">
        <v>10698</v>
      </c>
      <c r="E54" s="5" t="n">
        <v>19716</v>
      </c>
    </row>
    <row r="55">
      <c r="A55" s="4" t="inlineStr">
        <is>
          <t>WC&amp;I | International</t>
        </is>
      </c>
    </row>
    <row r="56">
      <c r="A56" s="3" t="inlineStr">
        <is>
          <t>Disaggregation of Revenue [Line Items]</t>
        </is>
      </c>
    </row>
    <row r="57">
      <c r="A57" s="4" t="inlineStr">
        <is>
          <t>Revenue</t>
        </is>
      </c>
      <c r="B57" s="5" t="n">
        <v>0</v>
      </c>
      <c r="C57" s="5" t="n">
        <v>0</v>
      </c>
      <c r="D57" s="5" t="n">
        <v>0</v>
      </c>
      <c r="E57" s="5" t="n">
        <v>0</v>
      </c>
    </row>
    <row r="58">
      <c r="A58" s="4" t="inlineStr">
        <is>
          <t>Well Support Services</t>
        </is>
      </c>
    </row>
    <row r="59">
      <c r="A59" s="3" t="inlineStr">
        <is>
          <t>Disaggregation of Revenue [Line Items]</t>
        </is>
      </c>
    </row>
    <row r="60">
      <c r="A60" s="4" t="inlineStr">
        <is>
          <t>Revenue</t>
        </is>
      </c>
      <c r="B60" s="5" t="n">
        <v>0</v>
      </c>
      <c r="C60" s="5" t="n">
        <v>0</v>
      </c>
      <c r="D60" s="5" t="n">
        <v>57929</v>
      </c>
      <c r="E60" s="5" t="n">
        <v>0</v>
      </c>
    </row>
    <row r="61">
      <c r="A61" s="4" t="inlineStr">
        <is>
          <t>Well Support Services | Northeast</t>
        </is>
      </c>
    </row>
    <row r="62">
      <c r="A62" s="3" t="inlineStr">
        <is>
          <t>Disaggregation of Revenue [Line Items]</t>
        </is>
      </c>
    </row>
    <row r="63">
      <c r="A63" s="4" t="inlineStr">
        <is>
          <t>Revenue</t>
        </is>
      </c>
      <c r="B63" s="5" t="n">
        <v>0</v>
      </c>
      <c r="C63" s="5" t="n">
        <v>0</v>
      </c>
      <c r="D63" s="5" t="n">
        <v>0</v>
      </c>
      <c r="E63" s="5" t="n">
        <v>0</v>
      </c>
    </row>
    <row r="64">
      <c r="A64" s="4" t="inlineStr">
        <is>
          <t>Well Support Services | Central</t>
        </is>
      </c>
    </row>
    <row r="65">
      <c r="A65" s="3" t="inlineStr">
        <is>
          <t>Disaggregation of Revenue [Line Items]</t>
        </is>
      </c>
    </row>
    <row r="66">
      <c r="A66" s="4" t="inlineStr">
        <is>
          <t>Revenue</t>
        </is>
      </c>
      <c r="B66" s="5" t="n">
        <v>0</v>
      </c>
      <c r="C66" s="5" t="n">
        <v>0</v>
      </c>
      <c r="D66" s="5" t="n">
        <v>0</v>
      </c>
      <c r="E66" s="5" t="n">
        <v>0</v>
      </c>
    </row>
    <row r="67">
      <c r="A67" s="4" t="inlineStr">
        <is>
          <t>Well Support Services | West Texas</t>
        </is>
      </c>
    </row>
    <row r="68">
      <c r="A68" s="3" t="inlineStr">
        <is>
          <t>Disaggregation of Revenue [Line Items]</t>
        </is>
      </c>
    </row>
    <row r="69">
      <c r="A69" s="4" t="inlineStr">
        <is>
          <t>Revenue</t>
        </is>
      </c>
      <c r="B69" s="5" t="n">
        <v>0</v>
      </c>
      <c r="C69" s="5" t="n">
        <v>0</v>
      </c>
      <c r="D69" s="5" t="n">
        <v>8373</v>
      </c>
      <c r="E69" s="5" t="n">
        <v>0</v>
      </c>
    </row>
    <row r="70">
      <c r="A70" s="4" t="inlineStr">
        <is>
          <t>Well Support Services | West</t>
        </is>
      </c>
    </row>
    <row r="71">
      <c r="A71" s="3" t="inlineStr">
        <is>
          <t>Disaggregation of Revenue [Line Items]</t>
        </is>
      </c>
    </row>
    <row r="72">
      <c r="A72" s="4" t="inlineStr">
        <is>
          <t>Revenue</t>
        </is>
      </c>
      <c r="B72" s="5" t="n">
        <v>0</v>
      </c>
      <c r="C72" s="5" t="n">
        <v>0</v>
      </c>
      <c r="D72" s="5" t="n">
        <v>49556</v>
      </c>
      <c r="E72" s="5" t="n">
        <v>0</v>
      </c>
    </row>
    <row r="73">
      <c r="A73" s="4" t="inlineStr">
        <is>
          <t>Well Support Services | International</t>
        </is>
      </c>
    </row>
    <row r="74">
      <c r="A74" s="3" t="inlineStr">
        <is>
          <t>Disaggregation of Revenue [Line Items]</t>
        </is>
      </c>
    </row>
    <row r="75">
      <c r="A75" s="4" t="inlineStr">
        <is>
          <t>Revenue</t>
        </is>
      </c>
      <c r="B75" s="6" t="n">
        <v>0</v>
      </c>
      <c r="C75" s="6" t="n">
        <v>0</v>
      </c>
      <c r="D75" s="6" t="n">
        <v>0</v>
      </c>
      <c r="E7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Impairment expense</t>
        </is>
      </c>
      <c r="B4" s="6" t="n">
        <v>2681</v>
      </c>
      <c r="C4" s="6" t="n">
        <v>0</v>
      </c>
      <c r="D4" s="6" t="n">
        <v>37008</v>
      </c>
      <c r="E4" s="6" t="n">
        <v>0</v>
      </c>
    </row>
    <row r="5">
      <c r="A5" s="4" t="inlineStr">
        <is>
          <t>Minimum</t>
        </is>
      </c>
    </row>
    <row r="6">
      <c r="A6" s="3" t="inlineStr">
        <is>
          <t>Property, Plant and Equipment [Line Items]</t>
        </is>
      </c>
    </row>
    <row r="7">
      <c r="A7" s="4" t="inlineStr">
        <is>
          <t>Property, plant and equipment, useful life</t>
        </is>
      </c>
      <c r="D7" s="4" t="inlineStr">
        <is>
          <t>13 months</t>
        </is>
      </c>
    </row>
    <row r="8">
      <c r="A8" s="4" t="inlineStr">
        <is>
          <t>Maximum</t>
        </is>
      </c>
    </row>
    <row r="9">
      <c r="A9" s="3" t="inlineStr">
        <is>
          <t>Property, Plant and Equipment [Line Items]</t>
        </is>
      </c>
    </row>
    <row r="10">
      <c r="A10" s="4" t="inlineStr">
        <is>
          <t>Property, plant and equipment, useful life</t>
        </is>
      </c>
      <c r="D10" s="4" t="inlineStr">
        <is>
          <t>40 years</t>
        </is>
      </c>
    </row>
    <row r="11">
      <c r="A11" s="4" t="inlineStr">
        <is>
          <t>Building and leasehold improvements | Minimum</t>
        </is>
      </c>
    </row>
    <row r="12">
      <c r="A12" s="3" t="inlineStr">
        <is>
          <t>Property, Plant and Equipment [Line Items]</t>
        </is>
      </c>
    </row>
    <row r="13">
      <c r="A13" s="4" t="inlineStr">
        <is>
          <t>Property, plant and equipment, useful life</t>
        </is>
      </c>
      <c r="D13" s="4" t="inlineStr">
        <is>
          <t>13 months</t>
        </is>
      </c>
    </row>
    <row r="14">
      <c r="A14" s="4" t="inlineStr">
        <is>
          <t>Building and leasehold improvements | Maximum</t>
        </is>
      </c>
    </row>
    <row r="15">
      <c r="A15" s="3" t="inlineStr">
        <is>
          <t>Property, Plant and Equipment [Line Items]</t>
        </is>
      </c>
    </row>
    <row r="16">
      <c r="A16" s="4" t="inlineStr">
        <is>
          <t>Property, plant and equipment, useful life</t>
        </is>
      </c>
      <c r="D16" s="4" t="inlineStr">
        <is>
          <t>40 years</t>
        </is>
      </c>
    </row>
    <row r="17">
      <c r="A17" s="4" t="inlineStr">
        <is>
          <t>Machinery and equipment | Minimum</t>
        </is>
      </c>
    </row>
    <row r="18">
      <c r="A18" s="3" t="inlineStr">
        <is>
          <t>Property, Plant and Equipment [Line Items]</t>
        </is>
      </c>
    </row>
    <row r="19">
      <c r="A19" s="4" t="inlineStr">
        <is>
          <t>Property, plant and equipment, useful life</t>
        </is>
      </c>
      <c r="D19" s="4" t="inlineStr">
        <is>
          <t>13 months</t>
        </is>
      </c>
    </row>
    <row r="20">
      <c r="A20" s="4" t="inlineStr">
        <is>
          <t>Machinery and equipment | Maximum</t>
        </is>
      </c>
    </row>
    <row r="21">
      <c r="A21" s="3" t="inlineStr">
        <is>
          <t>Property, Plant and Equipment [Line Items]</t>
        </is>
      </c>
    </row>
    <row r="22">
      <c r="A22" s="4" t="inlineStr">
        <is>
          <t>Property, plant and equipment, useful life</t>
        </is>
      </c>
      <c r="D22" s="4" t="inlineStr">
        <is>
          <t>10 years</t>
        </is>
      </c>
    </row>
    <row r="23">
      <c r="A23" s="4" t="inlineStr">
        <is>
          <t>Office furniture, fixtures and equipment | Minimum</t>
        </is>
      </c>
    </row>
    <row r="24">
      <c r="A24" s="3" t="inlineStr">
        <is>
          <t>Property, Plant and Equipment [Line Items]</t>
        </is>
      </c>
    </row>
    <row r="25">
      <c r="A25" s="4" t="inlineStr">
        <is>
          <t>Property, plant and equipment, useful life</t>
        </is>
      </c>
      <c r="D25" s="4" t="inlineStr">
        <is>
          <t>3 years</t>
        </is>
      </c>
    </row>
    <row r="26">
      <c r="A26" s="4" t="inlineStr">
        <is>
          <t>Office furniture, fixtures and equipment | Maximum</t>
        </is>
      </c>
    </row>
    <row r="27">
      <c r="A27" s="3" t="inlineStr">
        <is>
          <t>Property, Plant and Equipment [Line Items]</t>
        </is>
      </c>
    </row>
    <row r="28">
      <c r="A28" s="4" t="inlineStr">
        <is>
          <t>Property, plant and equipment, useful life</t>
        </is>
      </c>
      <c r="D28"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densed Consolidated Statements of Operations and Comprehensive Loss - USD ($) shares in Thousands, $ in Thousands</t>
        </is>
      </c>
      <c r="B1" s="2" t="inlineStr">
        <is>
          <t>3 Months Ended</t>
        </is>
      </c>
      <c r="E1" s="2" t="inlineStr">
        <is>
          <t>9 Months Ended</t>
        </is>
      </c>
    </row>
    <row r="2">
      <c r="B2" s="2" t="inlineStr">
        <is>
          <t>Sep. 30, 2020</t>
        </is>
      </c>
      <c r="C2" s="2" t="inlineStr">
        <is>
          <t>Sep. 30, 2019</t>
        </is>
      </c>
      <c r="E2" s="2" t="inlineStr">
        <is>
          <t>Sep. 30, 2020</t>
        </is>
      </c>
      <c r="G2" s="2" t="inlineStr">
        <is>
          <t>Sep. 30, 2019</t>
        </is>
      </c>
    </row>
    <row r="3">
      <c r="A3" s="3" t="inlineStr">
        <is>
          <t>Income Statement [Abstract]</t>
        </is>
      </c>
    </row>
    <row r="4">
      <c r="A4" s="4" t="inlineStr">
        <is>
          <t>Revenue</t>
        </is>
      </c>
      <c r="B4" s="6" t="n">
        <v>163675</v>
      </c>
      <c r="C4" s="6" t="n">
        <v>443953</v>
      </c>
      <c r="E4" s="6" t="n">
        <v>987527</v>
      </c>
      <c r="G4" s="6" t="n">
        <v>1293340</v>
      </c>
    </row>
    <row r="5">
      <c r="A5" s="3" t="inlineStr">
        <is>
          <t>Operating costs and expenses:</t>
        </is>
      </c>
    </row>
    <row r="6">
      <c r="A6" s="4" t="inlineStr">
        <is>
          <t>Cost of services</t>
        </is>
      </c>
      <c r="B6" s="5" t="n">
        <v>150066</v>
      </c>
      <c r="C6" s="5" t="n">
        <v>333438</v>
      </c>
      <c r="D6" s="4" t="inlineStr">
        <is>
          <t>[1]</t>
        </is>
      </c>
      <c r="E6" s="5" t="n">
        <v>841063</v>
      </c>
      <c r="F6" s="4" t="inlineStr">
        <is>
          <t>[1]</t>
        </is>
      </c>
      <c r="G6" s="5" t="n">
        <v>995587</v>
      </c>
      <c r="H6" s="4" t="inlineStr">
        <is>
          <t>[1]</t>
        </is>
      </c>
    </row>
    <row r="7">
      <c r="A7" s="4" t="inlineStr">
        <is>
          <t>Depreciation and amortization</t>
        </is>
      </c>
      <c r="B7" s="5" t="n">
        <v>73570</v>
      </c>
      <c r="C7" s="5" t="n">
        <v>68708</v>
      </c>
      <c r="E7" s="5" t="n">
        <v>234651</v>
      </c>
      <c r="G7" s="5" t="n">
        <v>210069</v>
      </c>
    </row>
    <row r="8">
      <c r="A8" s="4" t="inlineStr">
        <is>
          <t>Selling, general and administrative expenses</t>
        </is>
      </c>
      <c r="B8" s="5" t="n">
        <v>25521</v>
      </c>
      <c r="C8" s="5" t="n">
        <v>26579</v>
      </c>
      <c r="E8" s="5" t="n">
        <v>120429</v>
      </c>
      <c r="G8" s="5" t="n">
        <v>80978</v>
      </c>
    </row>
    <row r="9">
      <c r="A9" s="4" t="inlineStr">
        <is>
          <t>Merger and integration</t>
        </is>
      </c>
      <c r="B9" s="5" t="n">
        <v>7288</v>
      </c>
      <c r="C9" s="5" t="n">
        <v>6651</v>
      </c>
      <c r="E9" s="5" t="n">
        <v>33498</v>
      </c>
      <c r="G9" s="5" t="n">
        <v>12759</v>
      </c>
    </row>
    <row r="10">
      <c r="A10" s="4" t="inlineStr">
        <is>
          <t>(Gain) loss on disposal of assets</t>
        </is>
      </c>
      <c r="B10" s="5" t="n">
        <v>-3027</v>
      </c>
      <c r="C10" s="5" t="n">
        <v>679</v>
      </c>
      <c r="E10" s="5" t="n">
        <v>-11942</v>
      </c>
      <c r="G10" s="5" t="n">
        <v>831</v>
      </c>
    </row>
    <row r="11">
      <c r="A11" s="4" t="inlineStr">
        <is>
          <t>Impairment expense</t>
        </is>
      </c>
      <c r="B11" s="5" t="n">
        <v>2681</v>
      </c>
      <c r="C11" s="5" t="n">
        <v>0</v>
      </c>
      <c r="E11" s="5" t="n">
        <v>37008</v>
      </c>
      <c r="G11" s="5" t="n">
        <v>0</v>
      </c>
    </row>
    <row r="12">
      <c r="A12" s="4" t="inlineStr">
        <is>
          <t>Total operating costs and expenses</t>
        </is>
      </c>
      <c r="B12" s="5" t="n">
        <v>256099</v>
      </c>
      <c r="C12" s="5" t="n">
        <v>436055</v>
      </c>
      <c r="E12" s="5" t="n">
        <v>1254707</v>
      </c>
      <c r="G12" s="5" t="n">
        <v>1300224</v>
      </c>
    </row>
    <row r="13">
      <c r="A13" s="4" t="inlineStr">
        <is>
          <t>Operating income (loss)</t>
        </is>
      </c>
      <c r="B13" s="5" t="n">
        <v>-92424</v>
      </c>
      <c r="C13" s="5" t="n">
        <v>7898</v>
      </c>
      <c r="E13" s="5" t="n">
        <v>-267180</v>
      </c>
      <c r="G13" s="5" t="n">
        <v>-6884</v>
      </c>
    </row>
    <row r="14">
      <c r="A14" s="3" t="inlineStr">
        <is>
          <t>Other income (expense):</t>
        </is>
      </c>
    </row>
    <row r="15">
      <c r="A15" s="4" t="inlineStr">
        <is>
          <t>Other income (expense), net</t>
        </is>
      </c>
      <c r="B15" s="5" t="n">
        <v>-3978</v>
      </c>
      <c r="C15" s="5" t="n">
        <v>55</v>
      </c>
      <c r="E15" s="5" t="n">
        <v>-1303</v>
      </c>
      <c r="G15" s="5" t="n">
        <v>460</v>
      </c>
    </row>
    <row r="16">
      <c r="A16" s="4" t="inlineStr">
        <is>
          <t>Interest expense, net</t>
        </is>
      </c>
      <c r="B16" s="5" t="n">
        <v>-5524</v>
      </c>
      <c r="C16" s="5" t="n">
        <v>-5215</v>
      </c>
      <c r="E16" s="5" t="n">
        <v>-16943</v>
      </c>
      <c r="G16" s="5" t="n">
        <v>-16087</v>
      </c>
    </row>
    <row r="17">
      <c r="A17" s="4" t="inlineStr">
        <is>
          <t>Total other expense</t>
        </is>
      </c>
      <c r="B17" s="5" t="n">
        <v>-9502</v>
      </c>
      <c r="C17" s="5" t="n">
        <v>-5160</v>
      </c>
      <c r="E17" s="5" t="n">
        <v>-18246</v>
      </c>
      <c r="G17" s="5" t="n">
        <v>-15627</v>
      </c>
    </row>
    <row r="18">
      <c r="A18" s="4" t="inlineStr">
        <is>
          <t>Income (loss) before income taxes</t>
        </is>
      </c>
      <c r="B18" s="5" t="n">
        <v>-101926</v>
      </c>
      <c r="C18" s="5" t="n">
        <v>2738</v>
      </c>
      <c r="E18" s="5" t="n">
        <v>-285426</v>
      </c>
      <c r="G18" s="5" t="n">
        <v>-22511</v>
      </c>
    </row>
    <row r="19">
      <c r="A19" s="4" t="inlineStr">
        <is>
          <t>Income tax (expense) benefit</t>
        </is>
      </c>
      <c r="B19" s="5" t="n">
        <v>-507</v>
      </c>
      <c r="C19" s="5" t="n">
        <v>820</v>
      </c>
      <c r="E19" s="5" t="n">
        <v>-1251</v>
      </c>
      <c r="G19" s="5" t="n">
        <v>-718</v>
      </c>
    </row>
    <row r="20">
      <c r="A20" s="4" t="inlineStr">
        <is>
          <t>Net income (loss)</t>
        </is>
      </c>
      <c r="B20" s="5" t="n">
        <v>-102433</v>
      </c>
      <c r="C20" s="5" t="n">
        <v>3558</v>
      </c>
      <c r="E20" s="5" t="n">
        <v>-286677</v>
      </c>
      <c r="G20" s="5" t="n">
        <v>-23229</v>
      </c>
    </row>
    <row r="21">
      <c r="A21" s="3" t="inlineStr">
        <is>
          <t>Other comprehensive loss, net of tax:</t>
        </is>
      </c>
    </row>
    <row r="22">
      <c r="A22" s="4" t="inlineStr">
        <is>
          <t>Foreign currency translation adjustments</t>
        </is>
      </c>
      <c r="B22" s="5" t="n">
        <v>-157</v>
      </c>
      <c r="C22" s="5" t="n">
        <v>0</v>
      </c>
      <c r="E22" s="5" t="n">
        <v>596</v>
      </c>
      <c r="G22" s="5" t="n">
        <v>-29</v>
      </c>
    </row>
    <row r="23">
      <c r="A23" s="4" t="inlineStr">
        <is>
          <t>Hedging activities</t>
        </is>
      </c>
      <c r="B23" s="5" t="n">
        <v>-453</v>
      </c>
      <c r="C23" s="5" t="n">
        <v>-2120</v>
      </c>
      <c r="E23" s="5" t="n">
        <v>-6068</v>
      </c>
      <c r="G23" s="5" t="n">
        <v>-8664</v>
      </c>
    </row>
    <row r="24">
      <c r="A24" s="4" t="inlineStr">
        <is>
          <t>Total comprehensive income (loss)</t>
        </is>
      </c>
      <c r="B24" s="6" t="n">
        <v>-103043</v>
      </c>
      <c r="C24" s="6" t="n">
        <v>1438</v>
      </c>
      <c r="E24" s="6" t="n">
        <v>-292149</v>
      </c>
      <c r="G24" s="6" t="n">
        <v>-31922</v>
      </c>
    </row>
    <row r="25">
      <c r="A25" s="3" t="inlineStr">
        <is>
          <t>Net loss per share:</t>
        </is>
      </c>
    </row>
    <row r="26">
      <c r="A26" s="4" t="inlineStr">
        <is>
          <t>Basic net income (loss) per share (in dollars per share)</t>
        </is>
      </c>
      <c r="B26" s="7" t="n">
        <v>-0.48</v>
      </c>
      <c r="C26" s="7" t="n">
        <v>0.03</v>
      </c>
      <c r="E26" s="7" t="n">
        <v>-1.34</v>
      </c>
      <c r="G26" s="7" t="n">
        <v>-0.22</v>
      </c>
    </row>
    <row r="27">
      <c r="A27" s="4" t="inlineStr">
        <is>
          <t>Diluted net income (loss) per share (in dollars per share)</t>
        </is>
      </c>
      <c r="B27" s="7" t="n">
        <v>-0.48</v>
      </c>
      <c r="C27" s="7" t="n">
        <v>0.03</v>
      </c>
      <c r="E27" s="7" t="n">
        <v>-1.34</v>
      </c>
      <c r="G27" s="7" t="n">
        <v>-0.22</v>
      </c>
    </row>
    <row r="28">
      <c r="A28" s="4" t="inlineStr">
        <is>
          <t>Weighted-average shares outstanding: basic (in shares)</t>
        </is>
      </c>
      <c r="B28" s="5" t="n">
        <v>214251</v>
      </c>
      <c r="C28" s="5" t="n">
        <v>104899</v>
      </c>
      <c r="E28" s="5" t="n">
        <v>213620</v>
      </c>
      <c r="G28" s="5" t="n">
        <v>104721</v>
      </c>
    </row>
    <row r="29">
      <c r="A29" s="4" t="inlineStr">
        <is>
          <t>Weighted-average shares outstanding: diluted (in shares)</t>
        </is>
      </c>
      <c r="B29" s="5" t="n">
        <v>214251</v>
      </c>
      <c r="C29" s="5" t="n">
        <v>105259</v>
      </c>
      <c r="E29" s="5" t="n">
        <v>213620</v>
      </c>
      <c r="G29" s="5" t="n">
        <v>105080</v>
      </c>
    </row>
    <row r="30"/>
    <row r="31">
      <c r="A31" s="4" t="inlineStr">
        <is>
          <t>[1]</t>
        </is>
      </c>
      <c r="B31" s="4" t="inlineStr">
        <is>
          <t>Cost of services during the three and nine months ended September 30, 2020 exclude depreciation of $68.9 million and $220.9 million, respectively. Cost of services during the three and nine months ended September 30, 2019 exclude depreciation of $65.2 million and $199.2 million, respectively.</t>
        </is>
      </c>
    </row>
  </sheetData>
  <mergeCells count="8">
    <mergeCell ref="A1:A2"/>
    <mergeCell ref="B1:D1"/>
    <mergeCell ref="E1:H1"/>
    <mergeCell ref="C2:D2"/>
    <mergeCell ref="E2:F2"/>
    <mergeCell ref="G2:H2"/>
    <mergeCell ref="A30:H30"/>
    <mergeCell ref="B31:H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mp;J Merger (Details) - USD ($) $ in Thousands, shares in Millions</t>
        </is>
      </c>
      <c r="B1" s="2" t="inlineStr">
        <is>
          <t>Oct. 31, 2019</t>
        </is>
      </c>
      <c r="C1" s="2" t="inlineStr">
        <is>
          <t>Sep. 30, 2020</t>
        </is>
      </c>
      <c r="D1" s="2" t="inlineStr">
        <is>
          <t>Dec. 31, 2019</t>
        </is>
      </c>
    </row>
    <row r="2">
      <c r="A2" s="3" t="inlineStr">
        <is>
          <t>Business Combination, Separately Recognized Transactions [Line Items]</t>
        </is>
      </c>
    </row>
    <row r="3">
      <c r="A3" s="4" t="inlineStr">
        <is>
          <t>Goodwill</t>
        </is>
      </c>
      <c r="C3" s="6" t="n">
        <v>104198</v>
      </c>
      <c r="D3" s="6" t="n">
        <v>137458</v>
      </c>
    </row>
    <row r="4">
      <c r="A4" s="4" t="inlineStr">
        <is>
          <t>C&amp;J Energy Services, Inc.</t>
        </is>
      </c>
    </row>
    <row r="5">
      <c r="A5" s="3" t="inlineStr">
        <is>
          <t>Business Combination, Separately Recognized Transactions [Line Items]</t>
        </is>
      </c>
    </row>
    <row r="6">
      <c r="A6" s="4" t="inlineStr">
        <is>
          <t>Total consideration</t>
        </is>
      </c>
      <c r="B6" s="6" t="n">
        <v>485100</v>
      </c>
    </row>
    <row r="7">
      <c r="A7" s="4" t="inlineStr">
        <is>
          <t>Equity interest issued (in shares)</t>
        </is>
      </c>
      <c r="B7" s="9" t="n">
        <v>105.9</v>
      </c>
    </row>
    <row r="8">
      <c r="A8" s="4" t="inlineStr">
        <is>
          <t>Equity consideration</t>
        </is>
      </c>
      <c r="B8" s="6" t="n">
        <v>481900</v>
      </c>
      <c r="C8" s="5" t="n">
        <v>481912</v>
      </c>
    </row>
    <row r="9">
      <c r="A9" s="4" t="inlineStr">
        <is>
          <t>Replacement awards attributable to pre-combination services</t>
        </is>
      </c>
      <c r="B9" s="5" t="n">
        <v>3200</v>
      </c>
      <c r="C9" s="5" t="n">
        <v>3212</v>
      </c>
    </row>
    <row r="10">
      <c r="A10" s="4" t="inlineStr">
        <is>
          <t>Gross amount due under contract</t>
        </is>
      </c>
      <c r="B10" s="5" t="n">
        <v>322800</v>
      </c>
    </row>
    <row r="11">
      <c r="A11" s="4" t="inlineStr">
        <is>
          <t>Estimated uncollectible amount</t>
        </is>
      </c>
      <c r="B11" s="5" t="n">
        <v>10200</v>
      </c>
    </row>
    <row r="12">
      <c r="A12" s="4" t="inlineStr">
        <is>
          <t>Liability recognized for legal reserves and sales and use tax assessments</t>
        </is>
      </c>
      <c r="B12" s="5" t="n">
        <v>40200</v>
      </c>
    </row>
    <row r="13">
      <c r="A13" s="4" t="inlineStr">
        <is>
          <t>Less: Cash acquired</t>
        </is>
      </c>
      <c r="C13" s="5" t="n">
        <v>-68807</v>
      </c>
    </row>
    <row r="14">
      <c r="A14" s="4" t="inlineStr">
        <is>
          <t>Total purchase consideration</t>
        </is>
      </c>
      <c r="C14" s="5" t="n">
        <v>416317</v>
      </c>
    </row>
    <row r="15">
      <c r="A15" s="4" t="inlineStr">
        <is>
          <t>Trade and accounts receivable</t>
        </is>
      </c>
      <c r="B15" s="6" t="n">
        <v>312600</v>
      </c>
      <c r="C15" s="5" t="n">
        <v>312620</v>
      </c>
    </row>
    <row r="16">
      <c r="A16" s="4" t="inlineStr">
        <is>
          <t>Inventories</t>
        </is>
      </c>
      <c r="C16" s="5" t="n">
        <v>43142</v>
      </c>
    </row>
    <row r="17">
      <c r="A17" s="4" t="inlineStr">
        <is>
          <t>Prepaid and other current assets</t>
        </is>
      </c>
      <c r="C17" s="5" t="n">
        <v>18512</v>
      </c>
    </row>
    <row r="18">
      <c r="A18" s="4" t="inlineStr">
        <is>
          <t>Property and equipment</t>
        </is>
      </c>
      <c r="C18" s="5" t="n">
        <v>311886</v>
      </c>
    </row>
    <row r="19">
      <c r="A19" s="4" t="inlineStr">
        <is>
          <t>Intangible assets</t>
        </is>
      </c>
      <c r="C19" s="5" t="n">
        <v>17590</v>
      </c>
    </row>
    <row r="20">
      <c r="A20" s="4" t="inlineStr">
        <is>
          <t>Right of use assets</t>
        </is>
      </c>
      <c r="C20" s="5" t="n">
        <v>24318</v>
      </c>
    </row>
    <row r="21">
      <c r="A21" s="4" t="inlineStr">
        <is>
          <t>Other noncurrent assets</t>
        </is>
      </c>
      <c r="C21" s="5" t="n">
        <v>4409</v>
      </c>
    </row>
    <row r="22">
      <c r="A22" s="4" t="inlineStr">
        <is>
          <t>Total identifiable assets acquired</t>
        </is>
      </c>
      <c r="C22" s="5" t="n">
        <v>732477</v>
      </c>
    </row>
    <row r="23">
      <c r="A23" s="4" t="inlineStr">
        <is>
          <t>Accounts payable</t>
        </is>
      </c>
      <c r="C23" s="5" t="n">
        <v>43620</v>
      </c>
    </row>
    <row r="24">
      <c r="A24" s="4" t="inlineStr">
        <is>
          <t>Accrued expenses</t>
        </is>
      </c>
      <c r="C24" s="5" t="n">
        <v>236959</v>
      </c>
    </row>
    <row r="25">
      <c r="A25" s="4" t="inlineStr">
        <is>
          <t>Short term lease liability</t>
        </is>
      </c>
      <c r="C25" s="5" t="n">
        <v>7842</v>
      </c>
    </row>
    <row r="26">
      <c r="A26" s="4" t="inlineStr">
        <is>
          <t>Long term lease liability</t>
        </is>
      </c>
      <c r="C26" s="5" t="n">
        <v>15517</v>
      </c>
    </row>
    <row r="27">
      <c r="A27" s="4" t="inlineStr">
        <is>
          <t>Non-current liabilities</t>
        </is>
      </c>
      <c r="C27" s="5" t="n">
        <v>17156</v>
      </c>
    </row>
    <row r="28">
      <c r="A28" s="4" t="inlineStr">
        <is>
          <t>Total liabilities assumed</t>
        </is>
      </c>
      <c r="C28" s="5" t="n">
        <v>321094</v>
      </c>
    </row>
    <row r="29">
      <c r="A29" s="4" t="inlineStr">
        <is>
          <t>Goodwill</t>
        </is>
      </c>
      <c r="C29" s="5" t="n">
        <v>4934</v>
      </c>
    </row>
    <row r="30">
      <c r="A30" s="4" t="inlineStr">
        <is>
          <t>Total purchase consideration</t>
        </is>
      </c>
      <c r="C30" s="6" t="n">
        <v>4163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1" customWidth="1" min="2" max="2"/>
    <col width="21" customWidth="1" min="3" max="3"/>
    <col width="35" customWidth="1" min="4" max="4"/>
  </cols>
  <sheetData>
    <row r="1">
      <c r="A1" s="1" t="inlineStr">
        <is>
          <t>Goodwill (Details)</t>
        </is>
      </c>
      <c r="B1" s="2" t="inlineStr">
        <is>
          <t>3 Months Ended</t>
        </is>
      </c>
      <c r="D1" s="2" t="inlineStr">
        <is>
          <t>9 Months Ended</t>
        </is>
      </c>
    </row>
    <row r="2">
      <c r="B2" s="2" t="inlineStr">
        <is>
          <t>Sep. 30, 2020USD ($)</t>
        </is>
      </c>
      <c r="C2" s="2" t="inlineStr">
        <is>
          <t>Mar. 31, 2020USD ($)</t>
        </is>
      </c>
      <c r="D2" s="2" t="inlineStr">
        <is>
          <t>Sep. 30, 2020USD ($)reporting_unit</t>
        </is>
      </c>
    </row>
    <row r="3">
      <c r="A3" s="3" t="inlineStr">
        <is>
          <t>Goodwill [Line Items]</t>
        </is>
      </c>
    </row>
    <row r="4">
      <c r="A4" s="4" t="inlineStr">
        <is>
          <t>Number of reporting units | reporting_unit</t>
        </is>
      </c>
      <c r="D4" s="5" t="n">
        <v>2</v>
      </c>
    </row>
    <row r="5">
      <c r="A5" s="4" t="inlineStr">
        <is>
          <t>Impairment expense</t>
        </is>
      </c>
      <c r="B5" s="6" t="n">
        <v>0</v>
      </c>
      <c r="C5" s="6" t="n">
        <v>32600000</v>
      </c>
      <c r="D5" s="6" t="n">
        <v>32600000</v>
      </c>
    </row>
    <row r="6">
      <c r="A6" s="4" t="inlineStr">
        <is>
          <t>Terminal growth rate</t>
        </is>
      </c>
      <c r="B6" s="4" t="inlineStr">
        <is>
          <t>2.50%</t>
        </is>
      </c>
      <c r="D6" s="4" t="inlineStr">
        <is>
          <t>2.50%</t>
        </is>
      </c>
    </row>
    <row r="7">
      <c r="A7" s="4" t="inlineStr">
        <is>
          <t>Impairment percent, under income approach</t>
        </is>
      </c>
      <c r="B7" s="4" t="inlineStr">
        <is>
          <t>40.00%</t>
        </is>
      </c>
      <c r="D7" s="4" t="inlineStr">
        <is>
          <t>40.00%</t>
        </is>
      </c>
    </row>
    <row r="8">
      <c r="A8" s="4" t="inlineStr">
        <is>
          <t>Impairment percent, under market approach</t>
        </is>
      </c>
      <c r="B8" s="4" t="inlineStr">
        <is>
          <t>60.00%</t>
        </is>
      </c>
      <c r="D8" s="4" t="inlineStr">
        <is>
          <t>60.00%</t>
        </is>
      </c>
    </row>
    <row r="9">
      <c r="A9" s="4" t="inlineStr">
        <is>
          <t>Completion Services</t>
        </is>
      </c>
    </row>
    <row r="10">
      <c r="A10" s="3" t="inlineStr">
        <is>
          <t>Goodwill [Line Items]</t>
        </is>
      </c>
    </row>
    <row r="11">
      <c r="A11" s="4" t="inlineStr">
        <is>
          <t>Impairment expense</t>
        </is>
      </c>
      <c r="C11" s="5" t="n">
        <v>32200000</v>
      </c>
    </row>
    <row r="12">
      <c r="A12" s="4" t="inlineStr">
        <is>
          <t>Weighted average cost of capital</t>
        </is>
      </c>
      <c r="B12" s="4" t="inlineStr">
        <is>
          <t>19.90%</t>
        </is>
      </c>
      <c r="D12" s="4" t="inlineStr">
        <is>
          <t>19.90%</t>
        </is>
      </c>
    </row>
    <row r="13">
      <c r="A13" s="4" t="inlineStr">
        <is>
          <t>Well Construction Intervention</t>
        </is>
      </c>
    </row>
    <row r="14">
      <c r="A14" s="3" t="inlineStr">
        <is>
          <t>Goodwill [Line Items]</t>
        </is>
      </c>
    </row>
    <row r="15">
      <c r="A15" s="4" t="inlineStr">
        <is>
          <t>Impairment expense</t>
        </is>
      </c>
      <c r="C15" s="6" t="n">
        <v>400000</v>
      </c>
    </row>
    <row r="16">
      <c r="A16" s="4" t="inlineStr">
        <is>
          <t>Weighted average cost of capital</t>
        </is>
      </c>
      <c r="B16" s="4" t="inlineStr">
        <is>
          <t>22.40%</t>
        </is>
      </c>
      <c r="D16" s="4" t="inlineStr">
        <is>
          <t>22.40%</t>
        </is>
      </c>
    </row>
    <row r="17">
      <c r="A17" s="4" t="inlineStr">
        <is>
          <t>Minimum</t>
        </is>
      </c>
    </row>
    <row r="18">
      <c r="A18" s="3" t="inlineStr">
        <is>
          <t>Goodwill [Line Items]</t>
        </is>
      </c>
    </row>
    <row r="19">
      <c r="A19" s="4" t="inlineStr">
        <is>
          <t>Guideline public company method, revenue impairment multiplier</t>
        </is>
      </c>
      <c r="B19" s="9" t="n">
        <v>0.5</v>
      </c>
      <c r="D19" s="9" t="n">
        <v>0.5</v>
      </c>
    </row>
    <row r="20">
      <c r="A20" s="4" t="inlineStr">
        <is>
          <t>Guideline public company method, EBITDA impairment multiplier</t>
        </is>
      </c>
      <c r="B20" s="9" t="n">
        <v>3.3</v>
      </c>
      <c r="D20" s="9" t="n">
        <v>3.3</v>
      </c>
    </row>
    <row r="21">
      <c r="A21" s="4" t="inlineStr">
        <is>
          <t>Guideline transaction method, revenue impairment multiplier</t>
        </is>
      </c>
      <c r="B21" s="9" t="n">
        <v>0.7</v>
      </c>
      <c r="D21" s="9" t="n">
        <v>0.7</v>
      </c>
    </row>
    <row r="22">
      <c r="A22" s="4" t="inlineStr">
        <is>
          <t>Guideline transaction method, invested capital impairment multiplier</t>
        </is>
      </c>
      <c r="B22" s="9" t="n">
        <v>0.6</v>
      </c>
      <c r="D22" s="9" t="n">
        <v>0.6</v>
      </c>
    </row>
    <row r="23">
      <c r="A23" s="4" t="inlineStr">
        <is>
          <t>Maximum</t>
        </is>
      </c>
    </row>
    <row r="24">
      <c r="A24" s="3" t="inlineStr">
        <is>
          <t>Goodwill [Line Items]</t>
        </is>
      </c>
    </row>
    <row r="25">
      <c r="A25" s="4" t="inlineStr">
        <is>
          <t>Guideline public company method, revenue impairment multiplier</t>
        </is>
      </c>
      <c r="B25" s="9" t="n">
        <v>0.6</v>
      </c>
      <c r="D25" s="9" t="n">
        <v>0.6</v>
      </c>
    </row>
    <row r="26">
      <c r="A26" s="4" t="inlineStr">
        <is>
          <t>Guideline public company method, EBITDA impairment multiplier</t>
        </is>
      </c>
      <c r="B26" s="9" t="n">
        <v>6.2</v>
      </c>
      <c r="D26" s="9" t="n">
        <v>6.2</v>
      </c>
    </row>
    <row r="27">
      <c r="A27" s="4" t="inlineStr">
        <is>
          <t>Guideline transaction method, revenue impairment multiplier</t>
        </is>
      </c>
      <c r="B27" s="9" t="n">
        <v>2.1</v>
      </c>
      <c r="D27" s="9" t="n">
        <v>2.1</v>
      </c>
    </row>
    <row r="28">
      <c r="A28" s="4" t="inlineStr">
        <is>
          <t>Guideline transaction method, invested capital impairment multiplier</t>
        </is>
      </c>
      <c r="B28" s="9" t="n">
        <v>1.3</v>
      </c>
      <c r="D28" s="9"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Goodwill - Changes In The Carrying Amount Of Goodwill (Details) - USD ($)</t>
        </is>
      </c>
      <c r="B1" s="2" t="inlineStr">
        <is>
          <t>3 Months Ended</t>
        </is>
      </c>
      <c r="D1" s="2" t="inlineStr">
        <is>
          <t>9 Months Ended</t>
        </is>
      </c>
    </row>
    <row r="2">
      <c r="B2" s="2" t="inlineStr">
        <is>
          <t>Sep. 30, 2020</t>
        </is>
      </c>
      <c r="C2" s="2" t="inlineStr">
        <is>
          <t>Mar. 31, 2020</t>
        </is>
      </c>
      <c r="D2" s="2" t="inlineStr">
        <is>
          <t>Sep. 30, 2020</t>
        </is>
      </c>
    </row>
    <row r="3">
      <c r="A3" s="3" t="inlineStr">
        <is>
          <t>Goodwill [Roll Forward]</t>
        </is>
      </c>
    </row>
    <row r="4">
      <c r="A4" s="4" t="inlineStr">
        <is>
          <t>Goodwill as of December 31, 2019</t>
        </is>
      </c>
      <c r="C4" s="6" t="n">
        <v>137458000</v>
      </c>
      <c r="D4" s="6" t="n">
        <v>137458000</v>
      </c>
    </row>
    <row r="5">
      <c r="A5" s="4" t="inlineStr">
        <is>
          <t>Disposition of Well Support Services reporting unit</t>
        </is>
      </c>
      <c r="D5" s="5" t="n">
        <v>-660000</v>
      </c>
    </row>
    <row r="6">
      <c r="A6" s="4" t="inlineStr">
        <is>
          <t>Impairment expense</t>
        </is>
      </c>
      <c r="B6" s="6" t="n">
        <v>0</v>
      </c>
      <c r="C6" s="6" t="n">
        <v>-32600000</v>
      </c>
      <c r="D6" s="5" t="n">
        <v>-32600000</v>
      </c>
    </row>
    <row r="7">
      <c r="A7" s="4" t="inlineStr">
        <is>
          <t>Goodwill as of September 30, 2020</t>
        </is>
      </c>
      <c r="B7" s="6" t="n">
        <v>104198000</v>
      </c>
      <c r="D7" s="6" t="n">
        <v>10419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0</t>
        </is>
      </c>
      <c r="C1" s="2" t="inlineStr">
        <is>
          <t>Dec. 31, 2019</t>
        </is>
      </c>
    </row>
    <row r="2">
      <c r="A2" s="3" t="inlineStr">
        <is>
          <t>Inventory [Line Items]</t>
        </is>
      </c>
    </row>
    <row r="3">
      <c r="A3" s="4" t="inlineStr">
        <is>
          <t>Total inventory, net</t>
        </is>
      </c>
      <c r="B3" s="6" t="n">
        <v>30199</v>
      </c>
      <c r="C3" s="6" t="n">
        <v>61641</v>
      </c>
    </row>
    <row r="4">
      <c r="A4" s="4" t="inlineStr">
        <is>
          <t>Sand, including freight</t>
        </is>
      </c>
    </row>
    <row r="5">
      <c r="A5" s="3" t="inlineStr">
        <is>
          <t>Inventory [Line Items]</t>
        </is>
      </c>
    </row>
    <row r="6">
      <c r="A6" s="4" t="inlineStr">
        <is>
          <t>Total inventory, net</t>
        </is>
      </c>
      <c r="B6" s="5" t="n">
        <v>2629</v>
      </c>
      <c r="C6" s="5" t="n">
        <v>4405</v>
      </c>
    </row>
    <row r="7">
      <c r="A7" s="4" t="inlineStr">
        <is>
          <t>Chemicals and consumables</t>
        </is>
      </c>
    </row>
    <row r="8">
      <c r="A8" s="3" t="inlineStr">
        <is>
          <t>Inventory [Line Items]</t>
        </is>
      </c>
    </row>
    <row r="9">
      <c r="A9" s="4" t="inlineStr">
        <is>
          <t>Total inventory, net</t>
        </is>
      </c>
      <c r="B9" s="5" t="n">
        <v>3367</v>
      </c>
      <c r="C9" s="5" t="n">
        <v>11408</v>
      </c>
    </row>
    <row r="10">
      <c r="A10" s="4" t="inlineStr">
        <is>
          <t>Materials and supplies</t>
        </is>
      </c>
    </row>
    <row r="11">
      <c r="A11" s="3" t="inlineStr">
        <is>
          <t>Inventory [Line Items]</t>
        </is>
      </c>
    </row>
    <row r="12">
      <c r="A12" s="4" t="inlineStr">
        <is>
          <t>Total inventory, net</t>
        </is>
      </c>
      <c r="B12" s="6" t="n">
        <v>24203</v>
      </c>
      <c r="C12" s="6" t="n">
        <v>45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ntories,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Inventory valuation reserves</t>
        </is>
      </c>
      <c r="B4" s="8" t="n">
        <v>5.6</v>
      </c>
      <c r="D4" s="8" t="n">
        <v>5.6</v>
      </c>
      <c r="F4" s="8" t="n">
        <v>1.8</v>
      </c>
    </row>
    <row r="5">
      <c r="A5" s="4" t="inlineStr">
        <is>
          <t>Obsolescence expense</t>
        </is>
      </c>
      <c r="B5" s="9" t="n">
        <v>0.1</v>
      </c>
      <c r="C5" s="8" t="n">
        <v>0.2</v>
      </c>
      <c r="D5" s="9" t="n">
        <v>3.8</v>
      </c>
      <c r="E5" s="8" t="n">
        <v>0.6</v>
      </c>
    </row>
    <row r="6">
      <c r="A6" s="4" t="inlineStr">
        <is>
          <t>Inventory write down, excluding obsolescence</t>
        </is>
      </c>
      <c r="B6" s="8" t="n">
        <v>2.7</v>
      </c>
      <c r="D6" s="8" t="n">
        <v>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Debt Instrument [Line Items]</t>
        </is>
      </c>
    </row>
    <row r="3">
      <c r="A3" s="4" t="inlineStr">
        <is>
          <t>Total debt, net of unamortized debt discount and debt issuance costs</t>
        </is>
      </c>
      <c r="B3" s="6" t="n">
        <v>336107</v>
      </c>
      <c r="C3" s="6" t="n">
        <v>337623</v>
      </c>
    </row>
    <row r="4">
      <c r="A4" s="4" t="inlineStr">
        <is>
          <t>Less: Current portion</t>
        </is>
      </c>
      <c r="B4" s="5" t="n">
        <v>-2263</v>
      </c>
      <c r="C4" s="5" t="n">
        <v>-2311</v>
      </c>
    </row>
    <row r="5">
      <c r="A5" s="4" t="inlineStr">
        <is>
          <t>Long-term debt, net of unamortized debt discount and debt issuance costs</t>
        </is>
      </c>
      <c r="B5" s="5" t="n">
        <v>333844</v>
      </c>
      <c r="C5" s="5" t="n">
        <v>335312</v>
      </c>
    </row>
    <row r="6">
      <c r="A6" s="4" t="inlineStr">
        <is>
          <t>Revolving Credit Facility | Line of Credit</t>
        </is>
      </c>
    </row>
    <row r="7">
      <c r="A7" s="3" t="inlineStr">
        <is>
          <t>Debt Instrument [Line Items]</t>
        </is>
      </c>
    </row>
    <row r="8">
      <c r="A8" s="4" t="inlineStr">
        <is>
          <t>Less: Unamortized debt discount and debt issuance costs</t>
        </is>
      </c>
      <c r="B8" s="5" t="n">
        <v>-6018</v>
      </c>
      <c r="C8" s="5" t="n">
        <v>-7127</v>
      </c>
    </row>
    <row r="9">
      <c r="A9" s="4" t="inlineStr">
        <is>
          <t>Revolving Credit Facility | Line of Credit | 2018 Term Loan Facility</t>
        </is>
      </c>
    </row>
    <row r="10">
      <c r="A10" s="3" t="inlineStr">
        <is>
          <t>Debt Instrument [Line Items]</t>
        </is>
      </c>
    </row>
    <row r="11">
      <c r="A11" s="4" t="inlineStr">
        <is>
          <t>Outstanding balance</t>
        </is>
      </c>
      <c r="B11" s="6" t="n">
        <v>342125</v>
      </c>
      <c r="C11" s="6" t="n">
        <v>344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Long-Term Debt - Credit Facility (Details) - Line of Credit - Revolving Credit Facility - USD ($)</t>
        </is>
      </c>
      <c r="B1" s="2" t="inlineStr">
        <is>
          <t>9 Months Ended</t>
        </is>
      </c>
    </row>
    <row r="2">
      <c r="B2" s="2" t="inlineStr">
        <is>
          <t>Sep. 30, 2019</t>
        </is>
      </c>
      <c r="C2" s="2" t="inlineStr">
        <is>
          <t>Sep. 30, 2020</t>
        </is>
      </c>
      <c r="D2" s="2" t="inlineStr">
        <is>
          <t>Mar. 31, 2020</t>
        </is>
      </c>
      <c r="E2" s="2" t="inlineStr">
        <is>
          <t>Dec. 31, 2019</t>
        </is>
      </c>
      <c r="F2" s="2" t="inlineStr">
        <is>
          <t>Oct. 31, 2019</t>
        </is>
      </c>
      <c r="G2" s="2" t="inlineStr">
        <is>
          <t>May 25, 2018</t>
        </is>
      </c>
    </row>
    <row r="3">
      <c r="A3" s="4" t="inlineStr">
        <is>
          <t>LIBOR</t>
        </is>
      </c>
    </row>
    <row r="4">
      <c r="A4" s="3" t="inlineStr">
        <is>
          <t>Line of Credit Facility [Line Items]</t>
        </is>
      </c>
    </row>
    <row r="5">
      <c r="A5" s="4" t="inlineStr">
        <is>
          <t>Original facility size</t>
        </is>
      </c>
      <c r="F5" s="6" t="n">
        <v>150000000</v>
      </c>
    </row>
    <row r="6">
      <c r="A6" s="4" t="inlineStr">
        <is>
          <t>2019 ABL Facility</t>
        </is>
      </c>
    </row>
    <row r="7">
      <c r="A7" s="3" t="inlineStr">
        <is>
          <t>Line of Credit Facility [Line Items]</t>
        </is>
      </c>
    </row>
    <row r="8">
      <c r="A8" s="4" t="inlineStr">
        <is>
          <t>Original facility size</t>
        </is>
      </c>
      <c r="C8" s="6" t="n">
        <v>450000000</v>
      </c>
      <c r="D8" s="6" t="n">
        <v>175000000</v>
      </c>
    </row>
    <row r="9">
      <c r="A9" s="4" t="inlineStr">
        <is>
          <t>Outstanding balance</t>
        </is>
      </c>
      <c r="C9" s="5" t="n">
        <v>0</v>
      </c>
    </row>
    <row r="10">
      <c r="A10" s="4" t="inlineStr">
        <is>
          <t>Letters of credit issued</t>
        </is>
      </c>
      <c r="C10" s="5" t="n">
        <v>28840000</v>
      </c>
    </row>
    <row r="11">
      <c r="A11" s="4" t="inlineStr">
        <is>
          <t>Available commitment</t>
        </is>
      </c>
      <c r="C11" s="5" t="n">
        <v>65573000</v>
      </c>
    </row>
    <row r="12">
      <c r="A12" s="4" t="inlineStr">
        <is>
          <t>2019 ABL Facility | LIBOR | Minimum</t>
        </is>
      </c>
    </row>
    <row r="13">
      <c r="A13" s="3" t="inlineStr">
        <is>
          <t>Line of Credit Facility [Line Items]</t>
        </is>
      </c>
    </row>
    <row r="14">
      <c r="A14" s="4" t="inlineStr">
        <is>
          <t>Interest rate floor</t>
        </is>
      </c>
      <c r="B14" s="4" t="inlineStr">
        <is>
          <t>1.00%</t>
        </is>
      </c>
    </row>
    <row r="15">
      <c r="A15" s="4" t="inlineStr">
        <is>
          <t>2018 Term Loan Facility</t>
        </is>
      </c>
    </row>
    <row r="16">
      <c r="A16" s="3" t="inlineStr">
        <is>
          <t>Line of Credit Facility [Line Items]</t>
        </is>
      </c>
    </row>
    <row r="17">
      <c r="A17" s="4" t="inlineStr">
        <is>
          <t>Original facility size</t>
        </is>
      </c>
      <c r="C17" s="5" t="n">
        <v>350000000</v>
      </c>
      <c r="G17" s="6" t="n">
        <v>350000000</v>
      </c>
    </row>
    <row r="18">
      <c r="A18" s="4" t="inlineStr">
        <is>
          <t>Outstanding balance</t>
        </is>
      </c>
      <c r="C18" s="5" t="n">
        <v>342125000</v>
      </c>
      <c r="E18" s="6" t="n">
        <v>344750000</v>
      </c>
    </row>
    <row r="19">
      <c r="A19" s="4" t="inlineStr">
        <is>
          <t>Letters of credit issued</t>
        </is>
      </c>
      <c r="C1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Sep. 30, 2020</t>
        </is>
      </c>
      <c r="C1" s="2" t="inlineStr">
        <is>
          <t>Dec. 31, 2019</t>
        </is>
      </c>
    </row>
    <row r="2">
      <c r="A2" s="3" t="inlineStr">
        <is>
          <t>Debt Instrument [Line Items]</t>
        </is>
      </c>
    </row>
    <row r="3">
      <c r="A3" s="4" t="inlineStr">
        <is>
          <t>Total debt, net of unamortized debt discount and debt issuance costs</t>
        </is>
      </c>
      <c r="B3" s="6" t="n">
        <v>336107</v>
      </c>
      <c r="C3" s="6" t="n">
        <v>337623</v>
      </c>
    </row>
    <row r="4">
      <c r="A4" s="4" t="inlineStr">
        <is>
          <t>Term Loan | 2018 Term Loan Facility</t>
        </is>
      </c>
    </row>
    <row r="5">
      <c r="A5" s="3" t="inlineStr">
        <is>
          <t>Debt Instrument [Line Items]</t>
        </is>
      </c>
    </row>
    <row r="6">
      <c r="A6" s="4" t="inlineStr">
        <is>
          <t>2020</t>
        </is>
      </c>
      <c r="B6" s="5" t="n">
        <v>875</v>
      </c>
    </row>
    <row r="7">
      <c r="A7" s="4" t="inlineStr">
        <is>
          <t>2021</t>
        </is>
      </c>
      <c r="B7" s="5" t="n">
        <v>3500</v>
      </c>
    </row>
    <row r="8">
      <c r="A8" s="4" t="inlineStr">
        <is>
          <t>2022</t>
        </is>
      </c>
      <c r="B8" s="5" t="n">
        <v>3500</v>
      </c>
    </row>
    <row r="9">
      <c r="A9" s="4" t="inlineStr">
        <is>
          <t>2023</t>
        </is>
      </c>
      <c r="B9" s="5" t="n">
        <v>3500</v>
      </c>
    </row>
    <row r="10">
      <c r="A10" s="4" t="inlineStr">
        <is>
          <t>2024</t>
        </is>
      </c>
      <c r="B10" s="5" t="n">
        <v>3500</v>
      </c>
    </row>
    <row r="11">
      <c r="A11" s="4" t="inlineStr">
        <is>
          <t>Total debt, net of unamortized debt discount and debt issuance costs</t>
        </is>
      </c>
      <c r="B11" s="6" t="n">
        <v>14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s>
  <sheetData>
    <row r="1">
      <c r="A1" s="1" t="inlineStr">
        <is>
          <t>Long-Term Debt - Narrative (Details) - Line of Credit - USD ($)</t>
        </is>
      </c>
      <c r="B1" s="2" t="inlineStr">
        <is>
          <t>Oct. 31, 2019</t>
        </is>
      </c>
      <c r="C1" s="2" t="inlineStr">
        <is>
          <t>Jun. 30, 2020</t>
        </is>
      </c>
      <c r="D1" s="2" t="inlineStr">
        <is>
          <t>Sep. 30, 2020</t>
        </is>
      </c>
      <c r="E1" s="2" t="inlineStr">
        <is>
          <t>Mar. 31, 2020</t>
        </is>
      </c>
    </row>
    <row r="2">
      <c r="A2" s="4" t="inlineStr">
        <is>
          <t>LIBOR</t>
        </is>
      </c>
    </row>
    <row r="3">
      <c r="A3" s="3" t="inlineStr">
        <is>
          <t>Debt Instrument [Line Items]</t>
        </is>
      </c>
    </row>
    <row r="4">
      <c r="A4" s="4" t="inlineStr">
        <is>
          <t>Basis spread on variable rate</t>
        </is>
      </c>
      <c r="B4" s="4" t="inlineStr">
        <is>
          <t>2.125%</t>
        </is>
      </c>
    </row>
    <row r="5">
      <c r="A5" s="4" t="inlineStr">
        <is>
          <t>Base Rate</t>
        </is>
      </c>
    </row>
    <row r="6">
      <c r="A6" s="3" t="inlineStr">
        <is>
          <t>Debt Instrument [Line Items]</t>
        </is>
      </c>
    </row>
    <row r="7">
      <c r="A7" s="4" t="inlineStr">
        <is>
          <t>Basis spread on variable rate</t>
        </is>
      </c>
      <c r="B7" s="4" t="inlineStr">
        <is>
          <t>3.75%</t>
        </is>
      </c>
    </row>
    <row r="8">
      <c r="A8" s="4" t="inlineStr">
        <is>
          <t>Revolving Credit Facility | LIBOR</t>
        </is>
      </c>
    </row>
    <row r="9">
      <c r="A9" s="3" t="inlineStr">
        <is>
          <t>Debt Instrument [Line Items]</t>
        </is>
      </c>
    </row>
    <row r="10">
      <c r="A10" s="4" t="inlineStr">
        <is>
          <t>Original facility size</t>
        </is>
      </c>
      <c r="B10" s="6" t="n">
        <v>150000000</v>
      </c>
    </row>
    <row r="11">
      <c r="A11" s="4" t="inlineStr">
        <is>
          <t>Repayments of lines of credit</t>
        </is>
      </c>
      <c r="C11" s="6" t="n">
        <v>150000000</v>
      </c>
    </row>
    <row r="12">
      <c r="A12" s="4" t="inlineStr">
        <is>
          <t>Revolving Credit Facility | Base Rate</t>
        </is>
      </c>
    </row>
    <row r="13">
      <c r="A13" s="3" t="inlineStr">
        <is>
          <t>Debt Instrument [Line Items]</t>
        </is>
      </c>
    </row>
    <row r="14">
      <c r="A14" s="4" t="inlineStr">
        <is>
          <t>Original facility size</t>
        </is>
      </c>
      <c r="B14" s="6" t="n">
        <v>25000000</v>
      </c>
    </row>
    <row r="15">
      <c r="A15" s="4" t="inlineStr">
        <is>
          <t>Repayments of lines of credit</t>
        </is>
      </c>
      <c r="C15" s="6" t="n">
        <v>25000000</v>
      </c>
    </row>
    <row r="16">
      <c r="A16" s="4" t="inlineStr">
        <is>
          <t>Revolving Credit Facility | 2019 ABL Facility</t>
        </is>
      </c>
    </row>
    <row r="17">
      <c r="A17" s="3" t="inlineStr">
        <is>
          <t>Debt Instrument [Line Items]</t>
        </is>
      </c>
    </row>
    <row r="18">
      <c r="A18" s="4" t="inlineStr">
        <is>
          <t>Original facility size</t>
        </is>
      </c>
      <c r="D18" s="6" t="n">
        <v>450000000</v>
      </c>
      <c r="E18" s="6" t="n">
        <v>17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17" customWidth="1" min="2" max="2"/>
    <col width="16" customWidth="1" min="3" max="3"/>
    <col width="15" customWidth="1" min="4" max="4"/>
    <col width="14" customWidth="1" min="5" max="5"/>
    <col width="24" customWidth="1" min="6" max="6"/>
    <col width="14" customWidth="1" min="7" max="7"/>
    <col width="17" customWidth="1" min="8" max="8"/>
  </cols>
  <sheetData>
    <row r="1">
      <c r="A1" s="1" t="inlineStr">
        <is>
          <t>Significant Risks and Uncertainties (Details)</t>
        </is>
      </c>
      <c r="B1" s="2" t="inlineStr">
        <is>
          <t>1 Months Ended</t>
        </is>
      </c>
      <c r="D1" s="2" t="inlineStr">
        <is>
          <t>3 Months Ended</t>
        </is>
      </c>
      <c r="F1" s="2" t="inlineStr">
        <is>
          <t>9 Months Ended</t>
        </is>
      </c>
      <c r="H1" s="2" t="inlineStr">
        <is>
          <t>12 Months Ended</t>
        </is>
      </c>
    </row>
    <row r="2">
      <c r="B2" s="2" t="inlineStr">
        <is>
          <t>Dec. 31, 2018rig</t>
        </is>
      </c>
      <c r="C2" s="2" t="inlineStr">
        <is>
          <t>May 31, 2016rig</t>
        </is>
      </c>
      <c r="D2" s="2" t="inlineStr">
        <is>
          <t>Sep. 30, 2020</t>
        </is>
      </c>
      <c r="E2" s="2" t="inlineStr">
        <is>
          <t>Sep. 30, 2019</t>
        </is>
      </c>
      <c r="F2" s="2" t="inlineStr">
        <is>
          <t>Sep. 30, 2020rigsegment</t>
        </is>
      </c>
      <c r="G2" s="2" t="inlineStr">
        <is>
          <t>Sep. 30, 2019</t>
        </is>
      </c>
      <c r="H2" s="2" t="inlineStr">
        <is>
          <t>Dec. 31, 2019rig</t>
        </is>
      </c>
    </row>
    <row r="3">
      <c r="A3" s="3" t="inlineStr">
        <is>
          <t>Concentration Risk [Line Items]</t>
        </is>
      </c>
    </row>
    <row r="4">
      <c r="A4" s="4" t="inlineStr">
        <is>
          <t>Number of reportable segments (in segments) | segment</t>
        </is>
      </c>
      <c r="F4" s="5" t="n">
        <v>2</v>
      </c>
    </row>
    <row r="5">
      <c r="A5" s="4" t="inlineStr">
        <is>
          <t>Number of rigs in trough (in rigs) | rig</t>
        </is>
      </c>
      <c r="B5" s="5" t="n">
        <v>1083</v>
      </c>
      <c r="C5" s="5" t="n">
        <v>404</v>
      </c>
      <c r="F5" s="5" t="n">
        <v>261</v>
      </c>
      <c r="H5" s="5" t="n">
        <v>805</v>
      </c>
    </row>
    <row r="6">
      <c r="A6" s="4" t="inlineStr">
        <is>
          <t>Rig count, percent decrease</t>
        </is>
      </c>
      <c r="F6" s="4" t="inlineStr">
        <is>
          <t>68.00%</t>
        </is>
      </c>
      <c r="H6" s="4" t="inlineStr">
        <is>
          <t>26.00%</t>
        </is>
      </c>
    </row>
    <row r="7">
      <c r="A7" s="4" t="inlineStr">
        <is>
          <t>Customer Concentration Risk | Revenue</t>
        </is>
      </c>
    </row>
    <row r="8">
      <c r="A8" s="3" t="inlineStr">
        <is>
          <t>Concentration Risk [Line Items]</t>
        </is>
      </c>
    </row>
    <row r="9">
      <c r="A9" s="4" t="inlineStr">
        <is>
          <t>Concentration risk, percentage</t>
        </is>
      </c>
      <c r="D9" s="4" t="inlineStr">
        <is>
          <t>59.00%</t>
        </is>
      </c>
      <c r="E9" s="4" t="inlineStr">
        <is>
          <t>59.00%</t>
        </is>
      </c>
      <c r="F9" s="4" t="inlineStr">
        <is>
          <t>31.00%</t>
        </is>
      </c>
      <c r="G9" s="4" t="inlineStr">
        <is>
          <t>60.00%</t>
        </is>
      </c>
    </row>
    <row r="10">
      <c r="A10" s="4" t="inlineStr">
        <is>
          <t>Supplier Concentration Risk | Purchases</t>
        </is>
      </c>
    </row>
    <row r="11">
      <c r="A11" s="3" t="inlineStr">
        <is>
          <t>Concentration Risk [Line Items]</t>
        </is>
      </c>
    </row>
    <row r="12">
      <c r="A12" s="4" t="inlineStr">
        <is>
          <t>Concentration risk, percentage</t>
        </is>
      </c>
      <c r="D12" s="4" t="inlineStr">
        <is>
          <t>7.00%</t>
        </is>
      </c>
      <c r="E12" s="4" t="inlineStr">
        <is>
          <t>5.00%</t>
        </is>
      </c>
      <c r="F12" s="4" t="inlineStr">
        <is>
          <t>5.00%</t>
        </is>
      </c>
      <c r="G12" s="4" t="inlineStr">
        <is>
          <t>5.00%</t>
        </is>
      </c>
    </row>
    <row r="13">
      <c r="A13" s="4" t="inlineStr">
        <is>
          <t>Completion Services | Customer Concentration Risk | Revenue</t>
        </is>
      </c>
    </row>
    <row r="14">
      <c r="A14" s="3" t="inlineStr">
        <is>
          <t>Concentration Risk [Line Items]</t>
        </is>
      </c>
    </row>
    <row r="15">
      <c r="A15" s="4" t="inlineStr">
        <is>
          <t>Concentration risk, percentage</t>
        </is>
      </c>
      <c r="D15" s="4" t="inlineStr">
        <is>
          <t>94.00%</t>
        </is>
      </c>
      <c r="E15" s="4" t="inlineStr">
        <is>
          <t>99.00%</t>
        </is>
      </c>
      <c r="F15" s="4" t="inlineStr">
        <is>
          <t>86.00%</t>
        </is>
      </c>
      <c r="G15" s="4" t="inlineStr">
        <is>
          <t>98.00%</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Depreciation</t>
        </is>
      </c>
      <c r="B4" s="8" t="n">
        <v>68.90000000000001</v>
      </c>
      <c r="C4" s="8" t="n">
        <v>65.2</v>
      </c>
      <c r="D4" s="8" t="n">
        <v>220.9</v>
      </c>
      <c r="E4" s="8" t="n">
        <v>19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Derivatives - Additional Information (Details) - USD ($)</t>
        </is>
      </c>
      <c r="B1" s="2" t="inlineStr">
        <is>
          <t>Mar. 09, 2020</t>
        </is>
      </c>
      <c r="C1" s="2" t="inlineStr">
        <is>
          <t>May 25, 2018</t>
        </is>
      </c>
      <c r="D1" s="2" t="inlineStr">
        <is>
          <t>Sep. 30, 2020</t>
        </is>
      </c>
      <c r="E1" s="2" t="inlineStr">
        <is>
          <t>Sep. 30, 2019</t>
        </is>
      </c>
      <c r="F1" s="2" t="inlineStr">
        <is>
          <t>Sep. 30, 2020</t>
        </is>
      </c>
      <c r="G1" s="2" t="inlineStr">
        <is>
          <t>Sep. 30, 2019</t>
        </is>
      </c>
      <c r="H1" s="2" t="inlineStr">
        <is>
          <t>Oct. 31, 2019</t>
        </is>
      </c>
    </row>
    <row r="2">
      <c r="A2" s="3" t="inlineStr">
        <is>
          <t>Derivative [Line Items]</t>
        </is>
      </c>
    </row>
    <row r="3">
      <c r="A3" s="4" t="inlineStr">
        <is>
          <t>Proceeds from sale of business</t>
        </is>
      </c>
      <c r="F3" s="6" t="n">
        <v>53666000</v>
      </c>
      <c r="G3" s="6" t="n">
        <v>0</v>
      </c>
    </row>
    <row r="4">
      <c r="A4" s="4" t="inlineStr">
        <is>
          <t>Gain (loss) on disposition</t>
        </is>
      </c>
      <c r="D4" s="6" t="n">
        <v>3027000</v>
      </c>
      <c r="E4" s="6" t="n">
        <v>-679000</v>
      </c>
      <c r="F4" s="5" t="n">
        <v>11942000</v>
      </c>
      <c r="G4" s="6" t="n">
        <v>-831000</v>
      </c>
    </row>
    <row r="5">
      <c r="A5" s="4" t="inlineStr">
        <is>
          <t>Amount of gain (loss) recognized in income on derivative (ineffective portion)</t>
        </is>
      </c>
      <c r="F5" s="5" t="n">
        <v>0</v>
      </c>
    </row>
    <row r="6">
      <c r="A6" s="4" t="inlineStr">
        <is>
          <t>Net gains (losses) expected to be reclassified from AOCI into earnings in the next 12 months</t>
        </is>
      </c>
      <c r="D6" s="5" t="n">
        <v>2700000</v>
      </c>
      <c r="F6" s="5" t="n">
        <v>2700000</v>
      </c>
    </row>
    <row r="7">
      <c r="A7" s="4" t="inlineStr">
        <is>
          <t>LIBOR</t>
        </is>
      </c>
    </row>
    <row r="8">
      <c r="A8" s="3" t="inlineStr">
        <is>
          <t>Derivative [Line Items]</t>
        </is>
      </c>
    </row>
    <row r="9">
      <c r="A9" s="4" t="inlineStr">
        <is>
          <t>Percentage of debt hedged by interest rate derivatives</t>
        </is>
      </c>
      <c r="C9" s="4" t="inlineStr">
        <is>
          <t>50.00%</t>
        </is>
      </c>
    </row>
    <row r="10">
      <c r="A10" s="4" t="inlineStr">
        <is>
          <t>2018 Term Loan Facility | Term Loan | LIBOR</t>
        </is>
      </c>
    </row>
    <row r="11">
      <c r="A11" s="3" t="inlineStr">
        <is>
          <t>Derivative [Line Items]</t>
        </is>
      </c>
    </row>
    <row r="12">
      <c r="A12" s="4" t="inlineStr">
        <is>
          <t>Floor interest rate</t>
        </is>
      </c>
      <c r="C12" s="4" t="inlineStr">
        <is>
          <t>1.00%</t>
        </is>
      </c>
    </row>
    <row r="13">
      <c r="A13" s="4" t="inlineStr">
        <is>
          <t>Revolving Credit Facility | Line of Credit | LIBOR</t>
        </is>
      </c>
    </row>
    <row r="14">
      <c r="A14" s="3" t="inlineStr">
        <is>
          <t>Derivative [Line Items]</t>
        </is>
      </c>
    </row>
    <row r="15">
      <c r="A15" s="4" t="inlineStr">
        <is>
          <t>Original facility size</t>
        </is>
      </c>
      <c r="H15" s="6" t="n">
        <v>150000000</v>
      </c>
    </row>
    <row r="16">
      <c r="A16" s="4" t="inlineStr">
        <is>
          <t>Revolving Credit Facility | 2018 Term Loan Facility | Line of Credit</t>
        </is>
      </c>
    </row>
    <row r="17">
      <c r="A17" s="3" t="inlineStr">
        <is>
          <t>Derivative [Line Items]</t>
        </is>
      </c>
    </row>
    <row r="18">
      <c r="A18" s="4" t="inlineStr">
        <is>
          <t>Original facility size</t>
        </is>
      </c>
      <c r="C18" s="6" t="n">
        <v>350000000</v>
      </c>
      <c r="D18" s="5" t="n">
        <v>350000000</v>
      </c>
      <c r="F18" s="5" t="n">
        <v>350000000</v>
      </c>
    </row>
    <row r="19">
      <c r="A19" s="4" t="inlineStr">
        <is>
          <t>Well Support Services</t>
        </is>
      </c>
    </row>
    <row r="20">
      <c r="A20" s="3" t="inlineStr">
        <is>
          <t>Derivative [Line Items]</t>
        </is>
      </c>
    </row>
    <row r="21">
      <c r="A21" s="4" t="inlineStr">
        <is>
          <t>Proceeds from divestiture of businesses, gross</t>
        </is>
      </c>
      <c r="B21" s="6" t="n">
        <v>93700000</v>
      </c>
    </row>
    <row r="22">
      <c r="A22" s="4" t="inlineStr">
        <is>
          <t>Cash divested from deconsolidation</t>
        </is>
      </c>
      <c r="B22" s="5" t="n">
        <v>59400000</v>
      </c>
    </row>
    <row r="23">
      <c r="A23" s="4" t="inlineStr">
        <is>
          <t>Proceeds from sale of business</t>
        </is>
      </c>
      <c r="B23" s="5" t="n">
        <v>53300000</v>
      </c>
    </row>
    <row r="24">
      <c r="A24" s="4" t="inlineStr">
        <is>
          <t>Loan receivable, face amount</t>
        </is>
      </c>
      <c r="B24" s="6" t="n">
        <v>34400000</v>
      </c>
    </row>
    <row r="25">
      <c r="A25" s="4" t="inlineStr">
        <is>
          <t>Loans receivable, rate, stated percent</t>
        </is>
      </c>
      <c r="B25" s="4" t="inlineStr">
        <is>
          <t>10.75%</t>
        </is>
      </c>
    </row>
    <row r="26">
      <c r="A26" s="4" t="inlineStr">
        <is>
          <t>Maturity term</t>
        </is>
      </c>
      <c r="B26" s="4" t="inlineStr">
        <is>
          <t>1 year</t>
        </is>
      </c>
    </row>
    <row r="27">
      <c r="A27" s="4" t="inlineStr">
        <is>
          <t>Amount of assets under management</t>
        </is>
      </c>
      <c r="B27" s="6" t="n">
        <v>1000000000</v>
      </c>
    </row>
    <row r="28">
      <c r="A28" s="4" t="inlineStr">
        <is>
          <t>Derivative instruments in hedges, assets, at fair value</t>
        </is>
      </c>
      <c r="B28" s="5" t="n">
        <v>12200000</v>
      </c>
    </row>
    <row r="29">
      <c r="A29" s="4" t="inlineStr">
        <is>
          <t>Loans receivable, fair value disclosure</t>
        </is>
      </c>
      <c r="B29" s="6" t="n">
        <v>22200000</v>
      </c>
    </row>
    <row r="30">
      <c r="A30" s="4" t="inlineStr">
        <is>
          <t>Gain (loss) on disposition</t>
        </is>
      </c>
      <c r="F30" s="5" t="n">
        <v>8700000</v>
      </c>
    </row>
    <row r="31">
      <c r="A31" s="4" t="inlineStr">
        <is>
          <t>Gain (loss) on derivative, net</t>
        </is>
      </c>
      <c r="D31" s="6" t="n">
        <v>3800000</v>
      </c>
      <c r="F31" s="6"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s and Liabilities (Details) - USD ($) $ in Thousands</t>
        </is>
      </c>
      <c r="B1" s="2" t="inlineStr">
        <is>
          <t>Sep. 30, 2020</t>
        </is>
      </c>
      <c r="C1" s="2" t="inlineStr">
        <is>
          <t>Dec. 31, 2019</t>
        </is>
      </c>
    </row>
    <row r="2">
      <c r="A2" s="4" t="inlineStr">
        <is>
          <t>Other current asset</t>
        </is>
      </c>
    </row>
    <row r="3">
      <c r="A3" s="3" t="inlineStr">
        <is>
          <t>Assets:</t>
        </is>
      </c>
    </row>
    <row r="4">
      <c r="A4" s="4" t="inlineStr">
        <is>
          <t>Gross Amounts of Recognized Assets</t>
        </is>
      </c>
      <c r="B4" s="6" t="n">
        <v>26008</v>
      </c>
    </row>
    <row r="5">
      <c r="A5" s="4" t="inlineStr">
        <is>
          <t>Gross Amounts Offset in the Balance Sheet</t>
        </is>
      </c>
      <c r="B5" s="5" t="n">
        <v>0</v>
      </c>
    </row>
    <row r="6">
      <c r="A6" s="4" t="inlineStr">
        <is>
          <t>Net Amounts Presented in the Balance Sheet</t>
        </is>
      </c>
      <c r="B6" s="5" t="n">
        <v>26008</v>
      </c>
    </row>
    <row r="7">
      <c r="A7" s="4" t="inlineStr">
        <is>
          <t>Other current liability</t>
        </is>
      </c>
    </row>
    <row r="8">
      <c r="A8" s="3" t="inlineStr">
        <is>
          <t>Liabilities:</t>
        </is>
      </c>
    </row>
    <row r="9">
      <c r="A9" s="4" t="inlineStr">
        <is>
          <t>Gross Amounts of Recognized Liabilities</t>
        </is>
      </c>
      <c r="B9" s="5" t="n">
        <v>-2841</v>
      </c>
      <c r="C9" s="6" t="n">
        <v>-1729</v>
      </c>
    </row>
    <row r="10">
      <c r="A10" s="4" t="inlineStr">
        <is>
          <t>Gross Amounts Offset in the Balance Sheet</t>
        </is>
      </c>
      <c r="B10" s="5" t="n">
        <v>0</v>
      </c>
      <c r="C10" s="5" t="n">
        <v>0</v>
      </c>
    </row>
    <row r="11">
      <c r="A11" s="4" t="inlineStr">
        <is>
          <t>Net Amounts Presented in the Balance Sheet</t>
        </is>
      </c>
      <c r="B11" s="5" t="n">
        <v>-2841</v>
      </c>
      <c r="C11" s="5" t="n">
        <v>-1729</v>
      </c>
    </row>
    <row r="12">
      <c r="A12" s="4" t="inlineStr">
        <is>
          <t>Other noncurrent liability</t>
        </is>
      </c>
    </row>
    <row r="13">
      <c r="A13" s="3" t="inlineStr">
        <is>
          <t>Liabilities:</t>
        </is>
      </c>
    </row>
    <row r="14">
      <c r="A14" s="4" t="inlineStr">
        <is>
          <t>Gross Amounts of Recognized Liabilities</t>
        </is>
      </c>
      <c r="B14" s="5" t="n">
        <v>-8653</v>
      </c>
      <c r="C14" s="5" t="n">
        <v>-5559</v>
      </c>
    </row>
    <row r="15">
      <c r="A15" s="4" t="inlineStr">
        <is>
          <t>Gross Amounts Offset in the Balance Sheet</t>
        </is>
      </c>
      <c r="B15" s="5" t="n">
        <v>0</v>
      </c>
      <c r="C15" s="5" t="n">
        <v>0</v>
      </c>
    </row>
    <row r="16">
      <c r="A16" s="4" t="inlineStr">
        <is>
          <t>Net Amounts Presented in the Balance Sheet</t>
        </is>
      </c>
      <c r="B16" s="5" t="n">
        <v>-8653</v>
      </c>
      <c r="C16" s="5" t="n">
        <v>-5559</v>
      </c>
    </row>
    <row r="17">
      <c r="A17" s="4" t="inlineStr">
        <is>
          <t>Derivatives designated as hedging instruments | Other current asset</t>
        </is>
      </c>
    </row>
    <row r="18">
      <c r="A18" s="3" t="inlineStr">
        <is>
          <t>Assets:</t>
        </is>
      </c>
    </row>
    <row r="19">
      <c r="A19" s="4" t="inlineStr">
        <is>
          <t>Gross Amounts of Recognized Assets</t>
        </is>
      </c>
      <c r="B19" s="5" t="n">
        <v>0</v>
      </c>
    </row>
    <row r="20">
      <c r="A20" s="4" t="inlineStr">
        <is>
          <t>Derivatives designated as hedging instruments | Other current liability</t>
        </is>
      </c>
    </row>
    <row r="21">
      <c r="A21" s="3" t="inlineStr">
        <is>
          <t>Liabilities:</t>
        </is>
      </c>
    </row>
    <row r="22">
      <c r="A22" s="4" t="inlineStr">
        <is>
          <t>Gross Amounts of Recognized Liabilities</t>
        </is>
      </c>
      <c r="B22" s="5" t="n">
        <v>-2841</v>
      </c>
      <c r="C22" s="5" t="n">
        <v>-1729</v>
      </c>
    </row>
    <row r="23">
      <c r="A23" s="4" t="inlineStr">
        <is>
          <t>Derivatives designated as hedging instruments | Other noncurrent liability</t>
        </is>
      </c>
    </row>
    <row r="24">
      <c r="A24" s="3" t="inlineStr">
        <is>
          <t>Liabilities:</t>
        </is>
      </c>
    </row>
    <row r="25">
      <c r="A25" s="4" t="inlineStr">
        <is>
          <t>Gross Amounts of Recognized Liabilities</t>
        </is>
      </c>
      <c r="B25" s="5" t="n">
        <v>-8653</v>
      </c>
      <c r="C25" s="5" t="n">
        <v>-5559</v>
      </c>
    </row>
    <row r="26">
      <c r="A26" s="4" t="inlineStr">
        <is>
          <t>Derivatives not designated as hedging instruments | Other current asset</t>
        </is>
      </c>
    </row>
    <row r="27">
      <c r="A27" s="3" t="inlineStr">
        <is>
          <t>Assets:</t>
        </is>
      </c>
    </row>
    <row r="28">
      <c r="A28" s="4" t="inlineStr">
        <is>
          <t>Gross Amounts of Recognized Assets</t>
        </is>
      </c>
      <c r="B28" s="5" t="n">
        <v>26008</v>
      </c>
    </row>
    <row r="29">
      <c r="A29" s="4" t="inlineStr">
        <is>
          <t>Derivatives not designated as hedging instruments | Other current liability</t>
        </is>
      </c>
    </row>
    <row r="30">
      <c r="A30" s="3" t="inlineStr">
        <is>
          <t>Liabilities:</t>
        </is>
      </c>
    </row>
    <row r="31">
      <c r="A31" s="4" t="inlineStr">
        <is>
          <t>Gross Amounts of Recognized Liabilities</t>
        </is>
      </c>
      <c r="B31" s="5" t="n">
        <v>0</v>
      </c>
      <c r="C31" s="5" t="n">
        <v>0</v>
      </c>
    </row>
    <row r="32">
      <c r="A32" s="4" t="inlineStr">
        <is>
          <t>Derivatives not designated as hedging instruments | Other noncurrent liability</t>
        </is>
      </c>
    </row>
    <row r="33">
      <c r="A33" s="3" t="inlineStr">
        <is>
          <t>Liabilities:</t>
        </is>
      </c>
    </row>
    <row r="34">
      <c r="A34" s="4" t="inlineStr">
        <is>
          <t>Gross Amounts of Recognized Liabilities</t>
        </is>
      </c>
      <c r="B34" s="6" t="n">
        <v>0</v>
      </c>
      <c r="C3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ash Flow Hedges Included in Accumulated Other Comprehensive Income (Loss) (Details) - Derivatives designated as hedging instruments - Interest rate derivative - Cash Flow Hedg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loss recognized in total other comprehensive loss on derivative</t>
        </is>
      </c>
      <c r="B4" s="6" t="n">
        <v>-453</v>
      </c>
      <c r="C4" s="6" t="n">
        <v>-2120</v>
      </c>
      <c r="D4" s="6" t="n">
        <v>-6068</v>
      </c>
      <c r="E4" s="6" t="n">
        <v>-8664</v>
      </c>
    </row>
    <row r="5">
      <c r="A5" s="4" t="inlineStr">
        <is>
          <t>Interest Expense</t>
        </is>
      </c>
    </row>
    <row r="6">
      <c r="A6" s="3" t="inlineStr">
        <is>
          <t>Derivative Instruments, Gain (Loss) [Line Items]</t>
        </is>
      </c>
    </row>
    <row r="7">
      <c r="A7" s="4" t="inlineStr">
        <is>
          <t>Amount of gain (loss) reclassified from accumulated other comprehensive loss into earnings</t>
        </is>
      </c>
      <c r="B7" s="6" t="n">
        <v>-673</v>
      </c>
      <c r="C7" s="6" t="n">
        <v>56</v>
      </c>
      <c r="D7" s="6" t="n">
        <v>-1662</v>
      </c>
      <c r="E7" s="6" t="n">
        <v>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Measured on Recurring Basis (Details) - Recurring - USD ($) $ in Thousands</t>
        </is>
      </c>
      <c r="B1" s="2" t="inlineStr">
        <is>
          <t>Sep. 30, 2020</t>
        </is>
      </c>
      <c r="C1" s="2" t="inlineStr">
        <is>
          <t>Dec. 31, 2019</t>
        </is>
      </c>
    </row>
    <row r="2">
      <c r="A2" s="3" t="inlineStr">
        <is>
          <t>Assets:</t>
        </is>
      </c>
    </row>
    <row r="3">
      <c r="A3" s="4" t="inlineStr">
        <is>
          <t>WSS Note</t>
        </is>
      </c>
      <c r="B3" s="6" t="n">
        <v>6940</v>
      </c>
    </row>
    <row r="4">
      <c r="A4" s="4" t="inlineStr">
        <is>
          <t>Equity security investment</t>
        </is>
      </c>
      <c r="B4" s="5" t="n">
        <v>4158</v>
      </c>
    </row>
    <row r="5">
      <c r="A5" s="4" t="inlineStr">
        <is>
          <t>Level 1</t>
        </is>
      </c>
    </row>
    <row r="6">
      <c r="A6" s="3" t="inlineStr">
        <is>
          <t>Assets:</t>
        </is>
      </c>
    </row>
    <row r="7">
      <c r="A7" s="4" t="inlineStr">
        <is>
          <t>WSS Note</t>
        </is>
      </c>
      <c r="B7" s="5" t="n">
        <v>0</v>
      </c>
    </row>
    <row r="8">
      <c r="A8" s="4" t="inlineStr">
        <is>
          <t>Equity security investment</t>
        </is>
      </c>
      <c r="B8" s="5" t="n">
        <v>4158</v>
      </c>
    </row>
    <row r="9">
      <c r="A9" s="4" t="inlineStr">
        <is>
          <t>Level 2</t>
        </is>
      </c>
    </row>
    <row r="10">
      <c r="A10" s="3" t="inlineStr">
        <is>
          <t>Assets:</t>
        </is>
      </c>
    </row>
    <row r="11">
      <c r="A11" s="4" t="inlineStr">
        <is>
          <t>WSS Note</t>
        </is>
      </c>
      <c r="B11" s="5" t="n">
        <v>6940</v>
      </c>
    </row>
    <row r="12">
      <c r="A12" s="4" t="inlineStr">
        <is>
          <t>Equity security investment</t>
        </is>
      </c>
      <c r="B12" s="5" t="n">
        <v>0</v>
      </c>
    </row>
    <row r="13">
      <c r="A13" s="4" t="inlineStr">
        <is>
          <t>Level 3</t>
        </is>
      </c>
    </row>
    <row r="14">
      <c r="A14" s="3" t="inlineStr">
        <is>
          <t>Assets:</t>
        </is>
      </c>
    </row>
    <row r="15">
      <c r="A15" s="4" t="inlineStr">
        <is>
          <t>WSS Note</t>
        </is>
      </c>
      <c r="B15" s="5" t="n">
        <v>0</v>
      </c>
    </row>
    <row r="16">
      <c r="A16" s="4" t="inlineStr">
        <is>
          <t>Equity security investment</t>
        </is>
      </c>
      <c r="B16" s="5" t="n">
        <v>0</v>
      </c>
    </row>
    <row r="17">
      <c r="A17" s="4" t="inlineStr">
        <is>
          <t>Make-whole derivative</t>
        </is>
      </c>
    </row>
    <row r="18">
      <c r="A18" s="3" t="inlineStr">
        <is>
          <t>Assets:</t>
        </is>
      </c>
    </row>
    <row r="19">
      <c r="A19" s="4" t="inlineStr">
        <is>
          <t>Make-whole derivative</t>
        </is>
      </c>
      <c r="B19" s="5" t="n">
        <v>26008</v>
      </c>
    </row>
    <row r="20">
      <c r="A20" s="4" t="inlineStr">
        <is>
          <t>Make-whole derivative | Level 1</t>
        </is>
      </c>
    </row>
    <row r="21">
      <c r="A21" s="3" t="inlineStr">
        <is>
          <t>Assets:</t>
        </is>
      </c>
    </row>
    <row r="22">
      <c r="A22" s="4" t="inlineStr">
        <is>
          <t>Make-whole derivative</t>
        </is>
      </c>
      <c r="B22" s="5" t="n">
        <v>0</v>
      </c>
    </row>
    <row r="23">
      <c r="A23" s="4" t="inlineStr">
        <is>
          <t>Make-whole derivative | Level 2</t>
        </is>
      </c>
    </row>
    <row r="24">
      <c r="A24" s="3" t="inlineStr">
        <is>
          <t>Assets:</t>
        </is>
      </c>
    </row>
    <row r="25">
      <c r="A25" s="4" t="inlineStr">
        <is>
          <t>Make-whole derivative</t>
        </is>
      </c>
      <c r="B25" s="5" t="n">
        <v>26008</v>
      </c>
    </row>
    <row r="26">
      <c r="A26" s="4" t="inlineStr">
        <is>
          <t>Make-whole derivative | Level 3</t>
        </is>
      </c>
    </row>
    <row r="27">
      <c r="A27" s="3" t="inlineStr">
        <is>
          <t>Assets:</t>
        </is>
      </c>
    </row>
    <row r="28">
      <c r="A28" s="4" t="inlineStr">
        <is>
          <t>Make-whole derivative</t>
        </is>
      </c>
      <c r="B28" s="5" t="n">
        <v>0</v>
      </c>
    </row>
    <row r="29">
      <c r="A29" s="4" t="inlineStr">
        <is>
          <t>Interest rate derivative</t>
        </is>
      </c>
    </row>
    <row r="30">
      <c r="A30" s="3" t="inlineStr">
        <is>
          <t>Liabilities:</t>
        </is>
      </c>
    </row>
    <row r="31">
      <c r="A31" s="4" t="inlineStr">
        <is>
          <t>Interest rate derivative</t>
        </is>
      </c>
      <c r="B31" s="5" t="n">
        <v>-11494</v>
      </c>
      <c r="C31" s="6" t="n">
        <v>-7288</v>
      </c>
    </row>
    <row r="32">
      <c r="A32" s="4" t="inlineStr">
        <is>
          <t>Interest rate derivative | Level 1</t>
        </is>
      </c>
    </row>
    <row r="33">
      <c r="A33" s="3" t="inlineStr">
        <is>
          <t>Liabilities:</t>
        </is>
      </c>
    </row>
    <row r="34">
      <c r="A34" s="4" t="inlineStr">
        <is>
          <t>Interest rate derivative</t>
        </is>
      </c>
      <c r="B34" s="5" t="n">
        <v>0</v>
      </c>
      <c r="C34" s="5" t="n">
        <v>0</v>
      </c>
    </row>
    <row r="35">
      <c r="A35" s="4" t="inlineStr">
        <is>
          <t>Interest rate derivative | Level 2</t>
        </is>
      </c>
    </row>
    <row r="36">
      <c r="A36" s="3" t="inlineStr">
        <is>
          <t>Liabilities:</t>
        </is>
      </c>
    </row>
    <row r="37">
      <c r="A37" s="4" t="inlineStr">
        <is>
          <t>Interest rate derivative</t>
        </is>
      </c>
      <c r="B37" s="5" t="n">
        <v>-11494</v>
      </c>
      <c r="C37" s="5" t="n">
        <v>-7288</v>
      </c>
    </row>
    <row r="38">
      <c r="A38" s="4" t="inlineStr">
        <is>
          <t>Interest rate derivative | Level 3</t>
        </is>
      </c>
    </row>
    <row r="39">
      <c r="A39" s="3" t="inlineStr">
        <is>
          <t>Liabilities:</t>
        </is>
      </c>
    </row>
    <row r="40">
      <c r="A40" s="4" t="inlineStr">
        <is>
          <t>Interest rate derivative</t>
        </is>
      </c>
      <c r="B40" s="6" t="n">
        <v>0</v>
      </c>
      <c r="C4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42" customWidth="1" min="6" max="6"/>
  </cols>
  <sheetData>
    <row r="1">
      <c r="A1" s="1" t="inlineStr">
        <is>
          <t>Fair Value Measurements and Financial Information - Additional Information (Details) $ in Thousands</t>
        </is>
      </c>
      <c r="B1" s="2" t="inlineStr">
        <is>
          <t>3 Months Ended</t>
        </is>
      </c>
      <c r="D1" s="2" t="inlineStr">
        <is>
          <t>9 Months Ended</t>
        </is>
      </c>
    </row>
    <row r="2">
      <c r="B2" s="2" t="inlineStr">
        <is>
          <t>Sep. 30, 2020USD ($)derivative_instrument</t>
        </is>
      </c>
      <c r="C2" s="2" t="inlineStr">
        <is>
          <t>Sep. 30, 2019USD ($)</t>
        </is>
      </c>
      <c r="D2" s="2" t="inlineStr">
        <is>
          <t>Sep. 30, 2020USD ($)derivative_instrument</t>
        </is>
      </c>
      <c r="E2" s="2" t="inlineStr">
        <is>
          <t>Sep. 30, 2019USD ($)</t>
        </is>
      </c>
      <c r="F2" s="2" t="inlineStr">
        <is>
          <t>Dec. 31, 2019USD ($)derivative_instrument</t>
        </is>
      </c>
    </row>
    <row r="3">
      <c r="A3" s="3" t="inlineStr">
        <is>
          <t>Fair Value, Assets and Liabilities Measured on Recurring and Nonrecurring Basis [Line Items]</t>
        </is>
      </c>
    </row>
    <row r="4">
      <c r="A4" s="4" t="inlineStr">
        <is>
          <t>Fair value of equity securities</t>
        </is>
      </c>
      <c r="B4" s="6" t="n">
        <v>5300</v>
      </c>
      <c r="D4" s="6" t="n">
        <v>5300</v>
      </c>
    </row>
    <row r="5">
      <c r="A5" s="4" t="inlineStr">
        <is>
          <t>Cash and cash equivalents</t>
        </is>
      </c>
      <c r="B5" s="5" t="n">
        <v>305212</v>
      </c>
      <c r="D5" s="6" t="n">
        <v>305212</v>
      </c>
      <c r="F5" s="6" t="n">
        <v>255015</v>
      </c>
    </row>
    <row r="6">
      <c r="A6" s="4" t="inlineStr">
        <is>
          <t>Receivables, payment terms (in days)</t>
        </is>
      </c>
      <c r="D6" s="4" t="inlineStr">
        <is>
          <t>30 days</t>
        </is>
      </c>
    </row>
    <row r="7">
      <c r="A7" s="4" t="inlineStr">
        <is>
          <t>Allowance for doubtful accounts receivable</t>
        </is>
      </c>
      <c r="B7" s="5" t="n">
        <v>5100</v>
      </c>
      <c r="D7" s="6" t="n">
        <v>5100</v>
      </c>
      <c r="F7" s="6" t="n">
        <v>700</v>
      </c>
    </row>
    <row r="8">
      <c r="A8" s="4" t="inlineStr">
        <is>
          <t>Write-offs</t>
        </is>
      </c>
      <c r="B8" s="5" t="n">
        <v>4600</v>
      </c>
      <c r="C8" s="6" t="n">
        <v>300</v>
      </c>
      <c r="D8" s="6" t="n">
        <v>300</v>
      </c>
      <c r="E8" s="6" t="n">
        <v>700</v>
      </c>
    </row>
    <row r="9">
      <c r="A9" s="4" t="inlineStr">
        <is>
          <t>Proceeds, Accounts Receivable, Previously Written Off, Recovery</t>
        </is>
      </c>
      <c r="B9" s="6" t="n">
        <v>5300</v>
      </c>
    </row>
    <row r="10">
      <c r="A10" s="4" t="inlineStr">
        <is>
          <t>Minimum</t>
        </is>
      </c>
    </row>
    <row r="11">
      <c r="A11" s="3" t="inlineStr">
        <is>
          <t>Fair Value, Assets and Liabilities Measured on Recurring and Nonrecurring Basis [Line Items]</t>
        </is>
      </c>
    </row>
    <row r="12">
      <c r="A12" s="4" t="inlineStr">
        <is>
          <t>Receivables, payment terms (in days)</t>
        </is>
      </c>
      <c r="D12" s="4" t="inlineStr">
        <is>
          <t>30 days</t>
        </is>
      </c>
    </row>
    <row r="13">
      <c r="A13" s="4" t="inlineStr">
        <is>
          <t>Maximum</t>
        </is>
      </c>
    </row>
    <row r="14">
      <c r="A14" s="3" t="inlineStr">
        <is>
          <t>Fair Value, Assets and Liabilities Measured on Recurring and Nonrecurring Basis [Line Items]</t>
        </is>
      </c>
    </row>
    <row r="15">
      <c r="A15" s="4" t="inlineStr">
        <is>
          <t>Receivables, payment terms (in days)</t>
        </is>
      </c>
      <c r="D15" s="4" t="inlineStr">
        <is>
          <t>60 days</t>
        </is>
      </c>
    </row>
    <row r="16">
      <c r="A16" s="4" t="inlineStr">
        <is>
          <t>Recurring</t>
        </is>
      </c>
    </row>
    <row r="17">
      <c r="A17" s="3" t="inlineStr">
        <is>
          <t>Fair Value, Assets and Liabilities Measured on Recurring and Nonrecurring Basis [Line Items]</t>
        </is>
      </c>
    </row>
    <row r="18">
      <c r="A18" s="4" t="inlineStr">
        <is>
          <t>Number of instruments held (in derivative instruments) | derivative_instrument</t>
        </is>
      </c>
      <c r="B18" s="5" t="n">
        <v>4</v>
      </c>
      <c r="D18" s="5" t="n">
        <v>4</v>
      </c>
      <c r="F18" s="5" t="n">
        <v>1</v>
      </c>
    </row>
    <row r="19">
      <c r="A19" s="4" t="inlineStr">
        <is>
          <t>Customer Concentration Risk | Accounts Receivable</t>
        </is>
      </c>
    </row>
    <row r="20">
      <c r="A20" s="3" t="inlineStr">
        <is>
          <t>Fair Value, Assets and Liabilities Measured on Recurring and Nonrecurring Basis [Line Items]</t>
        </is>
      </c>
    </row>
    <row r="21">
      <c r="A21" s="4" t="inlineStr">
        <is>
          <t>Concentration risk, percentage</t>
        </is>
      </c>
      <c r="D21" s="4" t="inlineStr">
        <is>
          <t>48.00%</t>
        </is>
      </c>
    </row>
    <row r="22">
      <c r="A22" s="4" t="inlineStr">
        <is>
          <t>Customer Concentration Risk | Revenue</t>
        </is>
      </c>
    </row>
    <row r="23">
      <c r="A23" s="3" t="inlineStr">
        <is>
          <t>Fair Value, Assets and Liabilities Measured on Recurring and Nonrecurring Basis [Line Items]</t>
        </is>
      </c>
    </row>
    <row r="24">
      <c r="A24" s="4" t="inlineStr">
        <is>
          <t>Concentration risk, percentage</t>
        </is>
      </c>
      <c r="B24" s="4" t="inlineStr">
        <is>
          <t>59.00%</t>
        </is>
      </c>
      <c r="C24" s="4" t="inlineStr">
        <is>
          <t>59.00%</t>
        </is>
      </c>
      <c r="D24" s="4" t="inlineStr">
        <is>
          <t>31.00%</t>
        </is>
      </c>
      <c r="E24" s="4" t="inlineStr">
        <is>
          <t>60.00%</t>
        </is>
      </c>
    </row>
    <row r="25">
      <c r="A25" s="4" t="inlineStr">
        <is>
          <t>Customer Concentration Risk | Largest three customers | Accounts Receivable</t>
        </is>
      </c>
    </row>
    <row r="26">
      <c r="A26" s="3" t="inlineStr">
        <is>
          <t>Fair Value, Assets and Liabilities Measured on Recurring and Nonrecurring Basis [Line Items]</t>
        </is>
      </c>
    </row>
    <row r="27">
      <c r="A27" s="4" t="inlineStr">
        <is>
          <t>Concentration risk, percentage</t>
        </is>
      </c>
      <c r="D27" s="4" t="inlineStr">
        <is>
          <t>1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7" customWidth="1" min="2" max="2"/>
    <col width="27" customWidth="1" min="3" max="3"/>
    <col width="25" customWidth="1" min="4" max="4"/>
    <col width="21" customWidth="1" min="5" max="5"/>
  </cols>
  <sheetData>
    <row r="1">
      <c r="A1" s="1" t="inlineStr">
        <is>
          <t>Stock-Based Compensation - Additional Information (Details) $ in Millions</t>
        </is>
      </c>
      <c r="B1" s="2" t="inlineStr">
        <is>
          <t>3 Months Ended</t>
        </is>
      </c>
      <c r="D1" s="2" t="inlineStr">
        <is>
          <t>9 Months Ended</t>
        </is>
      </c>
    </row>
    <row r="2">
      <c r="B2" s="2" t="inlineStr">
        <is>
          <t>Sep. 30, 2020USD ($)shares</t>
        </is>
      </c>
      <c r="C2" s="2" t="inlineStr">
        <is>
          <t>Mar. 31, 2020USD ($)shares</t>
        </is>
      </c>
      <c r="D2" s="2" t="inlineStr">
        <is>
          <t>Sep. 30, 2020USD ($)type</t>
        </is>
      </c>
      <c r="E2" s="2" t="inlineStr">
        <is>
          <t>Jun. 30, 2020USD ($)</t>
        </is>
      </c>
    </row>
    <row r="3">
      <c r="A3" s="3" t="inlineStr">
        <is>
          <t>Share-based Compensation Arrangement by Share-based Payment Award [Line Items]</t>
        </is>
      </c>
    </row>
    <row r="4">
      <c r="A4" s="4" t="inlineStr">
        <is>
          <t>Number of types of equity-based compensation (in types) | type</t>
        </is>
      </c>
      <c r="D4" s="5" t="n">
        <v>3</v>
      </c>
    </row>
    <row r="5">
      <c r="A5" s="4" t="inlineStr">
        <is>
          <t>Executives | Minimum</t>
        </is>
      </c>
    </row>
    <row r="6">
      <c r="A6" s="3" t="inlineStr">
        <is>
          <t>Share-based Compensation Arrangement by Share-based Payment Award [Line Items]</t>
        </is>
      </c>
    </row>
    <row r="7">
      <c r="A7" s="4" t="inlineStr">
        <is>
          <t>Percentage of shares that may be earned at the end of the vesting period</t>
        </is>
      </c>
      <c r="B7" s="4" t="inlineStr">
        <is>
          <t>0.00%</t>
        </is>
      </c>
      <c r="C7" s="4" t="inlineStr">
        <is>
          <t>50.00%</t>
        </is>
      </c>
    </row>
    <row r="8">
      <c r="A8" s="4" t="inlineStr">
        <is>
          <t>Executives | Maximum</t>
        </is>
      </c>
    </row>
    <row r="9">
      <c r="A9" s="3" t="inlineStr">
        <is>
          <t>Share-based Compensation Arrangement by Share-based Payment Award [Line Items]</t>
        </is>
      </c>
    </row>
    <row r="10">
      <c r="A10" s="4" t="inlineStr">
        <is>
          <t>Percentage of shares that may be earned at the end of the vesting period</t>
        </is>
      </c>
      <c r="B10" s="4" t="inlineStr">
        <is>
          <t>150.00%</t>
        </is>
      </c>
      <c r="C10" s="4" t="inlineStr">
        <is>
          <t>200.00%</t>
        </is>
      </c>
    </row>
    <row r="11">
      <c r="A11" s="4" t="inlineStr">
        <is>
          <t>Performance-based restricted stock unit awards | Executives</t>
        </is>
      </c>
    </row>
    <row r="12">
      <c r="A12" s="3" t="inlineStr">
        <is>
          <t>Share-based Compensation Arrangement by Share-based Payment Award [Line Items]</t>
        </is>
      </c>
    </row>
    <row r="13">
      <c r="A13" s="4" t="inlineStr">
        <is>
          <t>Grants in period (in shares) | shares</t>
        </is>
      </c>
      <c r="B13" s="5" t="n">
        <v>405541</v>
      </c>
      <c r="C13" s="5" t="n">
        <v>1033936</v>
      </c>
    </row>
    <row r="14">
      <c r="A14" s="4" t="inlineStr">
        <is>
          <t>Fair value of grants in period</t>
        </is>
      </c>
      <c r="C14" s="8" t="n">
        <v>8.5</v>
      </c>
      <c r="E14" s="8" t="n">
        <v>1.2</v>
      </c>
    </row>
    <row r="15">
      <c r="A15" s="4" t="inlineStr">
        <is>
          <t>Unamortized compensation cost</t>
        </is>
      </c>
      <c r="B15" s="6" t="n">
        <v>1</v>
      </c>
      <c r="C15" s="8" t="n">
        <v>5.1</v>
      </c>
      <c r="D15" s="6" t="n">
        <v>1</v>
      </c>
    </row>
    <row r="16">
      <c r="A16" s="4" t="inlineStr">
        <is>
          <t>Period for recognition</t>
        </is>
      </c>
      <c r="C16" s="4" t="inlineStr">
        <is>
          <t>2 years 3 months</t>
        </is>
      </c>
      <c r="D16" s="4" t="inlineStr">
        <is>
          <t>1 year 3 months</t>
        </is>
      </c>
    </row>
    <row r="17">
      <c r="A17" s="4" t="inlineStr">
        <is>
          <t>Performance-based restricted stock unit awards | Executives | Tranche One</t>
        </is>
      </c>
    </row>
    <row r="18">
      <c r="A18" s="3" t="inlineStr">
        <is>
          <t>Share-based Compensation Arrangement by Share-based Payment Award [Line Items]</t>
        </is>
      </c>
    </row>
    <row r="19">
      <c r="A19" s="4" t="inlineStr">
        <is>
          <t>Percentage of shares that may be earned at the end of the vesting period</t>
        </is>
      </c>
      <c r="C19" s="4" t="inlineStr">
        <is>
          <t>50.00%</t>
        </is>
      </c>
    </row>
    <row r="20">
      <c r="A20" s="4" t="inlineStr">
        <is>
          <t>Vesting period</t>
        </is>
      </c>
      <c r="C20" s="4" t="inlineStr">
        <is>
          <t>2 years</t>
        </is>
      </c>
    </row>
    <row r="21">
      <c r="A21" s="4" t="inlineStr">
        <is>
          <t>Performance-based restricted stock unit awards | Executives | Tranche Two</t>
        </is>
      </c>
    </row>
    <row r="22">
      <c r="A22" s="3" t="inlineStr">
        <is>
          <t>Share-based Compensation Arrangement by Share-based Payment Award [Line Items]</t>
        </is>
      </c>
    </row>
    <row r="23">
      <c r="A23" s="4" t="inlineStr">
        <is>
          <t>Percentage of shares that may be earned at the end of the vesting period</t>
        </is>
      </c>
      <c r="C23" s="4" t="inlineStr">
        <is>
          <t>50.00%</t>
        </is>
      </c>
    </row>
    <row r="24">
      <c r="A24" s="4" t="inlineStr">
        <is>
          <t>Vesting period</t>
        </is>
      </c>
      <c r="C24"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cost</t>
        </is>
      </c>
      <c r="B4" s="6" t="n">
        <v>4748</v>
      </c>
      <c r="C4" s="6" t="n">
        <v>5488</v>
      </c>
      <c r="D4" s="6" t="n">
        <v>21151</v>
      </c>
      <c r="E4" s="6" t="n">
        <v>15125</v>
      </c>
    </row>
    <row r="5">
      <c r="A5" s="4" t="inlineStr">
        <is>
          <t>Tax Benefit</t>
        </is>
      </c>
      <c r="B5" s="5" t="n">
        <v>-1138</v>
      </c>
      <c r="C5" s="5" t="n">
        <v>-1309</v>
      </c>
      <c r="D5" s="5" t="n">
        <v>-5076</v>
      </c>
      <c r="E5" s="5" t="n">
        <v>-3650</v>
      </c>
    </row>
    <row r="6">
      <c r="A6" s="4" t="inlineStr">
        <is>
          <t>Equity-based compensation cost, net of tax</t>
        </is>
      </c>
      <c r="B6" s="5" t="n">
        <v>3610</v>
      </c>
      <c r="C6" s="5" t="n">
        <v>4179</v>
      </c>
      <c r="D6" s="5" t="n">
        <v>16075</v>
      </c>
      <c r="E6" s="5" t="n">
        <v>11475</v>
      </c>
    </row>
    <row r="7">
      <c r="A7" s="4" t="inlineStr">
        <is>
          <t>Restricted stock awards</t>
        </is>
      </c>
    </row>
    <row r="8">
      <c r="A8" s="3" t="inlineStr">
        <is>
          <t>Share-based Compensation Arrangement by Share-based Payment Award [Line Items]</t>
        </is>
      </c>
    </row>
    <row r="9">
      <c r="A9" s="4" t="inlineStr">
        <is>
          <t>Compensation cost</t>
        </is>
      </c>
      <c r="B9" s="5" t="n">
        <v>406</v>
      </c>
      <c r="C9" s="5" t="n">
        <v>238</v>
      </c>
      <c r="D9" s="5" t="n">
        <v>1192</v>
      </c>
      <c r="E9" s="5" t="n">
        <v>859</v>
      </c>
    </row>
    <row r="10">
      <c r="A10" s="4" t="inlineStr">
        <is>
          <t>Restricted stock time-based unit awards</t>
        </is>
      </c>
    </row>
    <row r="11">
      <c r="A11" s="3" t="inlineStr">
        <is>
          <t>Share-based Compensation Arrangement by Share-based Payment Award [Line Items]</t>
        </is>
      </c>
    </row>
    <row r="12">
      <c r="A12" s="4" t="inlineStr">
        <is>
          <t>Compensation cost</t>
        </is>
      </c>
      <c r="B12" s="5" t="n">
        <v>3271</v>
      </c>
      <c r="C12" s="5" t="n">
        <v>4166</v>
      </c>
      <c r="D12" s="5" t="n">
        <v>15985</v>
      </c>
      <c r="E12" s="5" t="n">
        <v>11390</v>
      </c>
    </row>
    <row r="13">
      <c r="A13" s="4" t="inlineStr">
        <is>
          <t>Non-qualified stock options</t>
        </is>
      </c>
    </row>
    <row r="14">
      <c r="A14" s="3" t="inlineStr">
        <is>
          <t>Share-based Compensation Arrangement by Share-based Payment Award [Line Items]</t>
        </is>
      </c>
    </row>
    <row r="15">
      <c r="A15" s="4" t="inlineStr">
        <is>
          <t>Compensation cost</t>
        </is>
      </c>
      <c r="B15" s="5" t="n">
        <v>100</v>
      </c>
      <c r="C15" s="5" t="n">
        <v>670</v>
      </c>
      <c r="D15" s="5" t="n">
        <v>804</v>
      </c>
      <c r="E15" s="5" t="n">
        <v>2025</v>
      </c>
    </row>
    <row r="16">
      <c r="A16" s="4" t="inlineStr">
        <is>
          <t>Restricted stock performance-based unit awards</t>
        </is>
      </c>
    </row>
    <row r="17">
      <c r="A17" s="3" t="inlineStr">
        <is>
          <t>Share-based Compensation Arrangement by Share-based Payment Award [Line Items]</t>
        </is>
      </c>
    </row>
    <row r="18">
      <c r="A18" s="4" t="inlineStr">
        <is>
          <t>Compensation cost</t>
        </is>
      </c>
      <c r="B18" s="6" t="n">
        <v>971</v>
      </c>
      <c r="C18" s="6" t="n">
        <v>414</v>
      </c>
      <c r="D18" s="6" t="n">
        <v>3170</v>
      </c>
      <c r="E18" s="6" t="n">
        <v>8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02433</v>
      </c>
      <c r="C4" s="6" t="n">
        <v>-112488</v>
      </c>
      <c r="D4" s="6" t="n">
        <v>-71756</v>
      </c>
      <c r="E4" s="6" t="n">
        <v>3558</v>
      </c>
      <c r="F4" s="6" t="n">
        <v>-4981</v>
      </c>
      <c r="G4" s="6" t="n">
        <v>-21806</v>
      </c>
      <c r="H4" s="6" t="n">
        <v>-286677</v>
      </c>
      <c r="I4" s="6" t="n">
        <v>-23229</v>
      </c>
    </row>
    <row r="5">
      <c r="A5" s="3" t="inlineStr">
        <is>
          <t>Denominator:</t>
        </is>
      </c>
    </row>
    <row r="6">
      <c r="A6" s="4" t="inlineStr">
        <is>
          <t>Basic weighted-average common shares outstanding (in shares)</t>
        </is>
      </c>
      <c r="B6" s="5" t="n">
        <v>214251</v>
      </c>
      <c r="E6" s="5" t="n">
        <v>104899</v>
      </c>
      <c r="H6" s="5" t="n">
        <v>213620</v>
      </c>
      <c r="I6" s="5" t="n">
        <v>104721</v>
      </c>
    </row>
    <row r="7">
      <c r="A7" s="4" t="inlineStr">
        <is>
          <t>Diluted weighted-average common shares outstanding (in shares)</t>
        </is>
      </c>
      <c r="B7" s="5" t="n">
        <v>215681</v>
      </c>
      <c r="E7" s="5" t="n">
        <v>105259</v>
      </c>
      <c r="H7" s="5" t="n">
        <v>214756</v>
      </c>
      <c r="I7" s="5" t="n">
        <v>105080</v>
      </c>
    </row>
    <row r="8">
      <c r="A8" s="4" t="inlineStr">
        <is>
          <t>Restricted stock awards</t>
        </is>
      </c>
    </row>
    <row r="9">
      <c r="A9" s="3" t="inlineStr">
        <is>
          <t>Denominator:</t>
        </is>
      </c>
    </row>
    <row r="10">
      <c r="A10" s="4" t="inlineStr">
        <is>
          <t>Dilutive effect of awards granted (in shares)</t>
        </is>
      </c>
      <c r="B10" s="5" t="n">
        <v>195</v>
      </c>
      <c r="E10" s="5" t="n">
        <v>33</v>
      </c>
      <c r="H10" s="5" t="n">
        <v>139</v>
      </c>
      <c r="I10" s="5" t="n">
        <v>30</v>
      </c>
    </row>
    <row r="11">
      <c r="A11" s="4" t="inlineStr">
        <is>
          <t>Restricted stock units</t>
        </is>
      </c>
    </row>
    <row r="12">
      <c r="A12" s="3" t="inlineStr">
        <is>
          <t>Denominator:</t>
        </is>
      </c>
    </row>
    <row r="13">
      <c r="A13" s="4" t="inlineStr">
        <is>
          <t>Dilutive effect of awards granted (in shares)</t>
        </is>
      </c>
      <c r="B13" s="5" t="n">
        <v>14</v>
      </c>
      <c r="E13" s="5" t="n">
        <v>0</v>
      </c>
      <c r="H13" s="5" t="n">
        <v>16</v>
      </c>
      <c r="I13" s="5" t="n">
        <v>2</v>
      </c>
    </row>
    <row r="14">
      <c r="A14" s="4" t="inlineStr">
        <is>
          <t>Restricted stock performance-based unit awards</t>
        </is>
      </c>
    </row>
    <row r="15">
      <c r="A15" s="3" t="inlineStr">
        <is>
          <t>Denominator:</t>
        </is>
      </c>
    </row>
    <row r="16">
      <c r="A16" s="4" t="inlineStr">
        <is>
          <t>Dilutive effect of awards granted (in shares)</t>
        </is>
      </c>
      <c r="B16" s="5" t="n">
        <v>1221</v>
      </c>
      <c r="E16" s="5" t="n">
        <v>327</v>
      </c>
      <c r="H16" s="5" t="n">
        <v>981</v>
      </c>
      <c r="I16" s="5" t="n">
        <v>327</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Sep. 30, 2020</t>
        </is>
      </c>
      <c r="C1" s="2" t="inlineStr">
        <is>
          <t>Jun. 30, 2020</t>
        </is>
      </c>
    </row>
    <row r="2">
      <c r="A2" s="3" t="inlineStr">
        <is>
          <t>Lessee, Lease, Description [Line Items]</t>
        </is>
      </c>
    </row>
    <row r="3">
      <c r="A3" s="4" t="inlineStr">
        <is>
          <t>Right-of-use assets written off</t>
        </is>
      </c>
      <c r="C3" s="8" t="n">
        <v>4.1</v>
      </c>
    </row>
    <row r="4">
      <c r="A4" s="4" t="inlineStr">
        <is>
          <t>Customer contracts</t>
        </is>
      </c>
    </row>
    <row r="5">
      <c r="A5" s="3" t="inlineStr">
        <is>
          <t>Lessee, Lease, Description [Line Items]</t>
        </is>
      </c>
    </row>
    <row r="6">
      <c r="A6" s="4" t="inlineStr">
        <is>
          <t>Right-of-use assets written off</t>
        </is>
      </c>
      <c r="C6" s="9" t="n">
        <v>0.7</v>
      </c>
    </row>
    <row r="7">
      <c r="A7" s="4" t="inlineStr">
        <is>
          <t>Lease liabilities written off</t>
        </is>
      </c>
      <c r="C7" s="9" t="n">
        <v>0.7</v>
      </c>
    </row>
    <row r="8">
      <c r="A8" s="4" t="inlineStr">
        <is>
          <t>Light Duty Vehicles</t>
        </is>
      </c>
    </row>
    <row r="9">
      <c r="A9" s="3" t="inlineStr">
        <is>
          <t>Lessee, Lease, Description [Line Items]</t>
        </is>
      </c>
    </row>
    <row r="10">
      <c r="A10" s="4" t="inlineStr">
        <is>
          <t>Lease liabilities written off</t>
        </is>
      </c>
      <c r="C10" s="9" t="n">
        <v>4.1</v>
      </c>
    </row>
    <row r="11">
      <c r="A11" s="4" t="inlineStr">
        <is>
          <t>Synergies</t>
        </is>
      </c>
    </row>
    <row r="12">
      <c r="A12" s="3" t="inlineStr">
        <is>
          <t>Lessee, Lease, Description [Line Items]</t>
        </is>
      </c>
    </row>
    <row r="13">
      <c r="A13" s="4" t="inlineStr">
        <is>
          <t>Right-of-use assets written off</t>
        </is>
      </c>
      <c r="C13" s="9" t="n">
        <v>2.8</v>
      </c>
    </row>
    <row r="14">
      <c r="A14" s="4" t="inlineStr">
        <is>
          <t>Lease liabilities written off</t>
        </is>
      </c>
      <c r="C14" s="8" t="n">
        <v>2.8</v>
      </c>
    </row>
    <row r="15">
      <c r="A15" s="4" t="inlineStr">
        <is>
          <t>Minimum</t>
        </is>
      </c>
    </row>
    <row r="16">
      <c r="A16" s="3" t="inlineStr">
        <is>
          <t>Lessee, Lease, Description [Line Items]</t>
        </is>
      </c>
    </row>
    <row r="17">
      <c r="A17" s="4" t="inlineStr">
        <is>
          <t>Term of lease contracts</t>
        </is>
      </c>
      <c r="B17" s="4" t="inlineStr">
        <is>
          <t>1 year</t>
        </is>
      </c>
    </row>
    <row r="18">
      <c r="A18" s="4" t="inlineStr">
        <is>
          <t>Maximum</t>
        </is>
      </c>
    </row>
    <row r="19">
      <c r="A19" s="3" t="inlineStr">
        <is>
          <t>Lessee, Lease, Description [Line Items]</t>
        </is>
      </c>
    </row>
    <row r="20">
      <c r="A20" s="4" t="inlineStr">
        <is>
          <t>Term of lease contracts</t>
        </is>
      </c>
      <c r="B20" s="4" t="inlineStr">
        <is>
          <t>1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Weighted Average Remaining Lease Term (Details)</t>
        </is>
      </c>
      <c r="B1" s="2" t="inlineStr">
        <is>
          <t>Sep. 30, 2020</t>
        </is>
      </c>
      <c r="C1" s="2" t="inlineStr">
        <is>
          <t>Sep. 30, 2019</t>
        </is>
      </c>
    </row>
    <row r="2">
      <c r="A2" s="3" t="inlineStr">
        <is>
          <t>Leases [Abstract]</t>
        </is>
      </c>
    </row>
    <row r="3">
      <c r="A3" s="4" t="inlineStr">
        <is>
          <t>Operating lease, weighted average remaining lease term</t>
        </is>
      </c>
      <c r="B3" s="4" t="inlineStr">
        <is>
          <t>4 years 7 months 2 days</t>
        </is>
      </c>
      <c r="C3" s="4" t="inlineStr">
        <is>
          <t>5 years 1 month 20 days</t>
        </is>
      </c>
    </row>
    <row r="4">
      <c r="A4" s="4" t="inlineStr">
        <is>
          <t>Finance lease, weighted average remaining lease term</t>
        </is>
      </c>
      <c r="B4" s="4" t="inlineStr">
        <is>
          <t>1 year 11 months 23 days</t>
        </is>
      </c>
      <c r="C4" s="4" t="inlineStr">
        <is>
          <t>2 years 6 months 3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39" customWidth="1" min="6" max="6"/>
    <col width="17" customWidth="1" min="7" max="7"/>
    <col width="66" customWidth="1" min="8" max="8"/>
    <col width="37" customWidth="1" min="9" max="9"/>
  </cols>
  <sheetData>
    <row r="1">
      <c r="A1" s="1" t="inlineStr">
        <is>
          <t>Condensed Consolidated Statements of Changes in Shareholders' Equity - USD ($) $ in Thousands</t>
        </is>
      </c>
      <c r="C1" s="2" t="inlineStr">
        <is>
          <t>Total</t>
        </is>
      </c>
      <c r="D1" s="2" t="inlineStr">
        <is>
          <t>Cumulative Effect, Period of Adoption, Adjustment</t>
        </is>
      </c>
      <c r="E1" s="2" t="inlineStr">
        <is>
          <t>Common stock</t>
        </is>
      </c>
      <c r="F1" s="2" t="inlineStr">
        <is>
          <t>Paid-in capital in excess of par value</t>
        </is>
      </c>
      <c r="G1" s="2" t="inlineStr">
        <is>
          <t>Retained deficit</t>
        </is>
      </c>
      <c r="H1" s="2" t="inlineStr">
        <is>
          <t>Retained deficitCumulative Effect, Period of Adoption, Adjustment</t>
        </is>
      </c>
      <c r="I1" s="2" t="inlineStr">
        <is>
          <t>Accumulated other comprehensive loss</t>
        </is>
      </c>
    </row>
    <row r="2">
      <c r="A2" s="4" t="inlineStr">
        <is>
          <t>Beginning balance at Dec. 31, 2018</t>
        </is>
      </c>
      <c r="C2" s="6" t="n">
        <v>487181</v>
      </c>
      <c r="D2" s="6" t="n">
        <v>1330</v>
      </c>
      <c r="E2" s="6" t="n">
        <v>1038</v>
      </c>
      <c r="F2" s="6" t="n">
        <v>455447</v>
      </c>
      <c r="G2" s="6" t="n">
        <v>31494</v>
      </c>
      <c r="H2" s="6" t="n">
        <v>1330</v>
      </c>
      <c r="I2" s="6" t="n">
        <v>-798</v>
      </c>
    </row>
    <row r="3">
      <c r="A3" s="3" t="inlineStr">
        <is>
          <t>Increase (Decrease) in Stockholders' Equity [Roll Forward]</t>
        </is>
      </c>
    </row>
    <row r="4">
      <c r="A4" s="4" t="inlineStr">
        <is>
          <t>Stock-based compensation</t>
        </is>
      </c>
      <c r="B4" s="4" t="inlineStr">
        <is>
          <t>[1]</t>
        </is>
      </c>
      <c r="C4" s="5" t="n">
        <v>8279</v>
      </c>
      <c r="E4" s="5" t="n">
        <v>2</v>
      </c>
      <c r="F4" s="5" t="n">
        <v>8277</v>
      </c>
    </row>
    <row r="5">
      <c r="A5" s="4" t="inlineStr">
        <is>
          <t>Shares repurchased and retired related to stock-based compensation</t>
        </is>
      </c>
      <c r="C5" s="5" t="n">
        <v>-2861</v>
      </c>
      <c r="F5" s="5" t="n">
        <v>-2861</v>
      </c>
    </row>
    <row r="6">
      <c r="A6" s="4" t="inlineStr">
        <is>
          <t>Other comprehensive loss</t>
        </is>
      </c>
      <c r="C6" s="5" t="n">
        <v>-3139</v>
      </c>
      <c r="I6" s="5" t="n">
        <v>-3139</v>
      </c>
    </row>
    <row r="7">
      <c r="A7" s="4" t="inlineStr">
        <is>
          <t>Net loss</t>
        </is>
      </c>
      <c r="C7" s="5" t="n">
        <v>-21806</v>
      </c>
      <c r="G7" s="5" t="n">
        <v>-21806</v>
      </c>
    </row>
    <row r="8">
      <c r="A8" s="4" t="inlineStr">
        <is>
          <t>Ending balance at Mar. 31, 2019</t>
        </is>
      </c>
      <c r="C8" s="6" t="n">
        <v>468984</v>
      </c>
      <c r="E8" s="5" t="n">
        <v>1040</v>
      </c>
      <c r="F8" s="5" t="n">
        <v>460863</v>
      </c>
      <c r="G8" s="5" t="n">
        <v>11018</v>
      </c>
      <c r="I8" s="5" t="n">
        <v>-3937</v>
      </c>
    </row>
    <row r="9">
      <c r="A9" s="3" t="inlineStr">
        <is>
          <t>Increase (Decrease) in Stockholders' Equity [Roll Forward]</t>
        </is>
      </c>
    </row>
    <row r="10">
      <c r="A10" s="4" t="inlineStr">
        <is>
          <t>Accounting Standards Update [Extensible List]</t>
        </is>
      </c>
      <c r="C10" s="4" t="inlineStr">
        <is>
          <t>us-gaap:AccountingStandardsUpdate201602Member</t>
        </is>
      </c>
    </row>
    <row r="11">
      <c r="A11" s="4" t="inlineStr">
        <is>
          <t>Beginning balance at Dec. 31, 2018</t>
        </is>
      </c>
      <c r="C11" s="6" t="n">
        <v>487181</v>
      </c>
      <c r="D11" s="5" t="n">
        <v>1330</v>
      </c>
      <c r="E11" s="5" t="n">
        <v>1038</v>
      </c>
      <c r="F11" s="5" t="n">
        <v>455447</v>
      </c>
      <c r="G11" s="5" t="n">
        <v>31494</v>
      </c>
      <c r="H11" s="5" t="n">
        <v>1330</v>
      </c>
      <c r="I11" s="5" t="n">
        <v>-798</v>
      </c>
    </row>
    <row r="12">
      <c r="A12" s="3" t="inlineStr">
        <is>
          <t>Increase (Decrease) in Stockholders' Equity [Roll Forward]</t>
        </is>
      </c>
    </row>
    <row r="13">
      <c r="A13" s="4" t="inlineStr">
        <is>
          <t>Net loss</t>
        </is>
      </c>
      <c r="C13" s="5" t="n">
        <v>-23229</v>
      </c>
    </row>
    <row r="14">
      <c r="A14" s="4" t="inlineStr">
        <is>
          <t>Ending balance at Sep. 30, 2019</t>
        </is>
      </c>
      <c r="C14" s="5" t="n">
        <v>472004</v>
      </c>
      <c r="E14" s="5" t="n">
        <v>1039</v>
      </c>
      <c r="F14" s="5" t="n">
        <v>471361</v>
      </c>
      <c r="G14" s="5" t="n">
        <v>9595</v>
      </c>
      <c r="I14" s="5" t="n">
        <v>-9991</v>
      </c>
    </row>
    <row r="15">
      <c r="A15" s="4" t="inlineStr">
        <is>
          <t>Beginning balance at Mar. 31, 2019</t>
        </is>
      </c>
      <c r="C15" s="5" t="n">
        <v>468984</v>
      </c>
      <c r="E15" s="5" t="n">
        <v>1040</v>
      </c>
      <c r="F15" s="5" t="n">
        <v>460863</v>
      </c>
      <c r="G15" s="5" t="n">
        <v>11018</v>
      </c>
      <c r="I15" s="5" t="n">
        <v>-3937</v>
      </c>
    </row>
    <row r="16">
      <c r="A16" s="3" t="inlineStr">
        <is>
          <t>Increase (Decrease) in Stockholders' Equity [Roll Forward]</t>
        </is>
      </c>
    </row>
    <row r="17">
      <c r="A17" s="4" t="inlineStr">
        <is>
          <t>Stock-based compensation</t>
        </is>
      </c>
      <c r="B17" s="4" t="inlineStr">
        <is>
          <t>[1]</t>
        </is>
      </c>
      <c r="C17" s="5" t="n">
        <v>5637</v>
      </c>
      <c r="E17" s="5" t="n">
        <v>0</v>
      </c>
      <c r="F17" s="5" t="n">
        <v>5637</v>
      </c>
    </row>
    <row r="18">
      <c r="A18" s="4" t="inlineStr">
        <is>
          <t>Shares repurchased and retired related to stock-based compensation</t>
        </is>
      </c>
      <c r="C18" s="5" t="n">
        <v>-506</v>
      </c>
      <c r="E18" s="5" t="n">
        <v>-1</v>
      </c>
      <c r="F18" s="5" t="n">
        <v>-505</v>
      </c>
    </row>
    <row r="19">
      <c r="A19" s="4" t="inlineStr">
        <is>
          <t>Other comprehensive loss</t>
        </is>
      </c>
      <c r="C19" s="5" t="n">
        <v>-3878</v>
      </c>
      <c r="I19" s="5" t="n">
        <v>-3878</v>
      </c>
    </row>
    <row r="20">
      <c r="A20" s="4" t="inlineStr">
        <is>
          <t>Net loss</t>
        </is>
      </c>
      <c r="C20" s="5" t="n">
        <v>-4981</v>
      </c>
      <c r="G20" s="5" t="n">
        <v>-4981</v>
      </c>
    </row>
    <row r="21">
      <c r="A21" s="4" t="inlineStr">
        <is>
          <t>Ending balance at Jun. 30, 2019</t>
        </is>
      </c>
      <c r="C21" s="5" t="n">
        <v>465256</v>
      </c>
      <c r="E21" s="5" t="n">
        <v>1039</v>
      </c>
      <c r="F21" s="5" t="n">
        <v>465995</v>
      </c>
      <c r="G21" s="5" t="n">
        <v>6037</v>
      </c>
      <c r="I21" s="5" t="n">
        <v>-7815</v>
      </c>
    </row>
    <row r="22">
      <c r="A22" s="3" t="inlineStr">
        <is>
          <t>Increase (Decrease) in Stockholders' Equity [Roll Forward]</t>
        </is>
      </c>
    </row>
    <row r="23">
      <c r="A23" s="4" t="inlineStr">
        <is>
          <t>Stock-based compensation</t>
        </is>
      </c>
      <c r="B23" s="4" t="inlineStr">
        <is>
          <t>[1]</t>
        </is>
      </c>
      <c r="C23" s="5" t="n">
        <v>5488</v>
      </c>
      <c r="E23" s="5" t="n">
        <v>0</v>
      </c>
      <c r="F23" s="5" t="n">
        <v>5488</v>
      </c>
    </row>
    <row r="24">
      <c r="A24" s="4" t="inlineStr">
        <is>
          <t>Shares repurchased and retired related to stock-based compensation</t>
        </is>
      </c>
      <c r="C24" s="5" t="n">
        <v>-122</v>
      </c>
      <c r="E24" s="5" t="n">
        <v>0</v>
      </c>
      <c r="F24" s="5" t="n">
        <v>-122</v>
      </c>
    </row>
    <row r="25">
      <c r="A25" s="4" t="inlineStr">
        <is>
          <t>Other comprehensive loss</t>
        </is>
      </c>
      <c r="C25" s="5" t="n">
        <v>-2176</v>
      </c>
      <c r="I25" s="5" t="n">
        <v>-2176</v>
      </c>
    </row>
    <row r="26">
      <c r="A26" s="4" t="inlineStr">
        <is>
          <t>Net loss</t>
        </is>
      </c>
      <c r="C26" s="5" t="n">
        <v>3558</v>
      </c>
      <c r="G26" s="5" t="n">
        <v>3558</v>
      </c>
    </row>
    <row r="27">
      <c r="A27" s="4" t="inlineStr">
        <is>
          <t>Ending balance at Sep. 30, 2019</t>
        </is>
      </c>
      <c r="C27" s="5" t="n">
        <v>472004</v>
      </c>
      <c r="E27" s="5" t="n">
        <v>1039</v>
      </c>
      <c r="F27" s="5" t="n">
        <v>471361</v>
      </c>
      <c r="G27" s="5" t="n">
        <v>9595</v>
      </c>
      <c r="I27" s="5" t="n">
        <v>-9991</v>
      </c>
    </row>
    <row r="28">
      <c r="A28" s="4" t="inlineStr">
        <is>
          <t>Beginning balance at Dec. 31, 2019</t>
        </is>
      </c>
      <c r="C28" s="5" t="n">
        <v>886772</v>
      </c>
      <c r="D28" s="5" t="n">
        <v>-1525</v>
      </c>
      <c r="E28" s="5" t="n">
        <v>2124</v>
      </c>
      <c r="F28" s="5" t="n">
        <v>966762</v>
      </c>
      <c r="G28" s="5" t="n">
        <v>-73333</v>
      </c>
      <c r="H28" s="5" t="n">
        <v>-1525</v>
      </c>
      <c r="I28" s="5" t="n">
        <v>-8781</v>
      </c>
    </row>
    <row r="29">
      <c r="A29" s="3" t="inlineStr">
        <is>
          <t>Increase (Decrease) in Stockholders' Equity [Roll Forward]</t>
        </is>
      </c>
    </row>
    <row r="30">
      <c r="A30" s="4" t="inlineStr">
        <is>
          <t>Stock-based compensation</t>
        </is>
      </c>
      <c r="C30" s="5" t="n">
        <v>6880</v>
      </c>
      <c r="E30" s="5" t="n">
        <v>11</v>
      </c>
      <c r="F30" s="5" t="n">
        <v>6869</v>
      </c>
    </row>
    <row r="31">
      <c r="A31" s="4" t="inlineStr">
        <is>
          <t>Shares repurchased and retired related to stock-based compensation</t>
        </is>
      </c>
      <c r="C31" s="5" t="n">
        <v>-1151</v>
      </c>
      <c r="E31" s="5" t="n">
        <v>-2</v>
      </c>
      <c r="F31" s="5" t="n">
        <v>-1149</v>
      </c>
    </row>
    <row r="32">
      <c r="A32" s="4" t="inlineStr">
        <is>
          <t>Other comprehensive loss</t>
        </is>
      </c>
      <c r="C32" s="5" t="n">
        <v>-1513</v>
      </c>
      <c r="I32" s="5" t="n">
        <v>-1513</v>
      </c>
    </row>
    <row r="33">
      <c r="A33" s="4" t="inlineStr">
        <is>
          <t>Net loss</t>
        </is>
      </c>
      <c r="C33" s="5" t="n">
        <v>-71756</v>
      </c>
      <c r="G33" s="5" t="n">
        <v>-71756</v>
      </c>
    </row>
    <row r="34">
      <c r="A34" s="4" t="inlineStr">
        <is>
          <t>Ending balance at Mar. 31, 2020</t>
        </is>
      </c>
      <c r="C34" s="6" t="n">
        <v>817707</v>
      </c>
      <c r="E34" s="5" t="n">
        <v>2133</v>
      </c>
      <c r="F34" s="5" t="n">
        <v>972482</v>
      </c>
      <c r="G34" s="5" t="n">
        <v>-146614</v>
      </c>
      <c r="I34" s="5" t="n">
        <v>-10294</v>
      </c>
    </row>
    <row r="35">
      <c r="A35" s="3" t="inlineStr">
        <is>
          <t>Increase (Decrease) in Stockholders' Equity [Roll Forward]</t>
        </is>
      </c>
    </row>
    <row r="36">
      <c r="A36" s="4" t="inlineStr">
        <is>
          <t>Accounting Standards Update [Extensible List]</t>
        </is>
      </c>
      <c r="C36" s="4" t="inlineStr">
        <is>
          <t>us-gaap:AccountingStandardsUpdate201613Member</t>
        </is>
      </c>
    </row>
    <row r="37">
      <c r="A37" s="4" t="inlineStr">
        <is>
          <t>Beginning balance at Dec. 31, 2019</t>
        </is>
      </c>
      <c r="C37" s="6" t="n">
        <v>886772</v>
      </c>
      <c r="D37" s="6" t="n">
        <v>-1525</v>
      </c>
      <c r="E37" s="5" t="n">
        <v>2124</v>
      </c>
      <c r="F37" s="5" t="n">
        <v>966762</v>
      </c>
      <c r="G37" s="5" t="n">
        <v>-73333</v>
      </c>
      <c r="H37" s="6" t="n">
        <v>-1525</v>
      </c>
      <c r="I37" s="5" t="n">
        <v>-8781</v>
      </c>
    </row>
    <row r="38">
      <c r="A38" s="3" t="inlineStr">
        <is>
          <t>Increase (Decrease) in Stockholders' Equity [Roll Forward]</t>
        </is>
      </c>
    </row>
    <row r="39">
      <c r="A39" s="4" t="inlineStr">
        <is>
          <t>Net loss</t>
        </is>
      </c>
      <c r="C39" s="5" t="n">
        <v>-286677</v>
      </c>
    </row>
    <row r="40">
      <c r="A40" s="4" t="inlineStr">
        <is>
          <t>Ending balance at Sep. 30, 2020</t>
        </is>
      </c>
      <c r="C40" s="5" t="n">
        <v>613918</v>
      </c>
      <c r="E40" s="5" t="n">
        <v>2144</v>
      </c>
      <c r="F40" s="5" t="n">
        <v>985900</v>
      </c>
      <c r="G40" s="5" t="n">
        <v>-361535</v>
      </c>
      <c r="I40" s="5" t="n">
        <v>-12591</v>
      </c>
    </row>
    <row r="41">
      <c r="A41" s="4" t="inlineStr">
        <is>
          <t>Beginning balance at Mar. 31, 2020</t>
        </is>
      </c>
      <c r="C41" s="5" t="n">
        <v>817707</v>
      </c>
      <c r="E41" s="5" t="n">
        <v>2133</v>
      </c>
      <c r="F41" s="5" t="n">
        <v>972482</v>
      </c>
      <c r="G41" s="5" t="n">
        <v>-146614</v>
      </c>
      <c r="I41" s="5" t="n">
        <v>-10294</v>
      </c>
    </row>
    <row r="42">
      <c r="A42" s="3" t="inlineStr">
        <is>
          <t>Increase (Decrease) in Stockholders' Equity [Roll Forward]</t>
        </is>
      </c>
    </row>
    <row r="43">
      <c r="A43" s="4" t="inlineStr">
        <is>
          <t>Stock-based compensation</t>
        </is>
      </c>
      <c r="C43" s="5" t="n">
        <v>9523</v>
      </c>
      <c r="E43" s="5" t="n">
        <v>12</v>
      </c>
      <c r="F43" s="5" t="n">
        <v>9511</v>
      </c>
    </row>
    <row r="44">
      <c r="A44" s="4" t="inlineStr">
        <is>
          <t>Shares repurchased and retired related to stock-based compensation</t>
        </is>
      </c>
      <c r="C44" s="5" t="n">
        <v>-793</v>
      </c>
      <c r="E44" s="5" t="n">
        <v>-4</v>
      </c>
      <c r="F44" s="5" t="n">
        <v>-789</v>
      </c>
    </row>
    <row r="45">
      <c r="A45" s="4" t="inlineStr">
        <is>
          <t>Other comprehensive loss</t>
        </is>
      </c>
      <c r="C45" s="5" t="n">
        <v>-2360</v>
      </c>
      <c r="I45" s="5" t="n">
        <v>-2360</v>
      </c>
    </row>
    <row r="46">
      <c r="A46" s="4" t="inlineStr">
        <is>
          <t>Net loss</t>
        </is>
      </c>
      <c r="C46" s="5" t="n">
        <v>-112488</v>
      </c>
      <c r="G46" s="5" t="n">
        <v>-112488</v>
      </c>
    </row>
    <row r="47">
      <c r="A47" s="4" t="inlineStr">
        <is>
          <t>Ending balance at Jun. 30, 2020</t>
        </is>
      </c>
      <c r="C47" s="5" t="n">
        <v>711589</v>
      </c>
      <c r="E47" s="5" t="n">
        <v>2141</v>
      </c>
      <c r="F47" s="5" t="n">
        <v>981204</v>
      </c>
      <c r="G47" s="5" t="n">
        <v>-259102</v>
      </c>
      <c r="I47" s="5" t="n">
        <v>-12654</v>
      </c>
    </row>
    <row r="48">
      <c r="A48" s="3" t="inlineStr">
        <is>
          <t>Increase (Decrease) in Stockholders' Equity [Roll Forward]</t>
        </is>
      </c>
    </row>
    <row r="49">
      <c r="A49" s="4" t="inlineStr">
        <is>
          <t>Stock-based compensation</t>
        </is>
      </c>
      <c r="C49" s="5" t="n">
        <v>4748</v>
      </c>
      <c r="E49" s="5" t="n">
        <v>4</v>
      </c>
      <c r="F49" s="5" t="n">
        <v>4744</v>
      </c>
    </row>
    <row r="50">
      <c r="A50" s="4" t="inlineStr">
        <is>
          <t>Shares repurchased and retired related to stock-based compensation</t>
        </is>
      </c>
      <c r="C50" s="5" t="n">
        <v>-49</v>
      </c>
      <c r="E50" s="5" t="n">
        <v>-1</v>
      </c>
      <c r="F50" s="5" t="n">
        <v>-48</v>
      </c>
    </row>
    <row r="51">
      <c r="A51" s="4" t="inlineStr">
        <is>
          <t>Other comprehensive loss</t>
        </is>
      </c>
      <c r="C51" s="5" t="n">
        <v>63</v>
      </c>
      <c r="I51" s="5" t="n">
        <v>63</v>
      </c>
    </row>
    <row r="52">
      <c r="A52" s="4" t="inlineStr">
        <is>
          <t>Net loss</t>
        </is>
      </c>
      <c r="C52" s="5" t="n">
        <v>-102433</v>
      </c>
    </row>
    <row r="53">
      <c r="A53" s="4" t="inlineStr">
        <is>
          <t>Ending balance at Sep. 30, 2020</t>
        </is>
      </c>
      <c r="C53" s="6" t="n">
        <v>613918</v>
      </c>
      <c r="E53" s="6" t="n">
        <v>2144</v>
      </c>
      <c r="F53" s="6" t="n">
        <v>985900</v>
      </c>
      <c r="G53" s="6" t="n">
        <v>-361535</v>
      </c>
      <c r="I53" s="6" t="n">
        <v>-12591</v>
      </c>
    </row>
    <row r="54"/>
    <row r="55">
      <c r="A55" s="4" t="inlineStr">
        <is>
          <t>[1]</t>
        </is>
      </c>
      <c r="B55" s="4" t="inlineStr">
        <is>
          <t>Stock-based compensation during the nine months ended September 30, 2019 includes stock-based compensation expense recognized during the period of $15.1 million and the vested deferred stock awards of $4.3 million.</t>
        </is>
      </c>
    </row>
  </sheetData>
  <mergeCells count="3">
    <mergeCell ref="A1:B1"/>
    <mergeCell ref="A54:H54"/>
    <mergeCell ref="B55:H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Weighted Average Discount Rate (Details)</t>
        </is>
      </c>
      <c r="B1" s="2" t="inlineStr">
        <is>
          <t>Sep. 30, 2020</t>
        </is>
      </c>
      <c r="C1" s="2" t="inlineStr">
        <is>
          <t>Sep. 30, 2019</t>
        </is>
      </c>
    </row>
    <row r="2">
      <c r="A2" s="3" t="inlineStr">
        <is>
          <t>Leases [Abstract]</t>
        </is>
      </c>
    </row>
    <row r="3">
      <c r="A3" s="4" t="inlineStr">
        <is>
          <t>Operating lease, weighted average discount rate</t>
        </is>
      </c>
      <c r="B3" s="4" t="inlineStr">
        <is>
          <t>8.79%</t>
        </is>
      </c>
      <c r="C3" s="4" t="inlineStr">
        <is>
          <t>6.62%</t>
        </is>
      </c>
    </row>
    <row r="4">
      <c r="A4" s="4" t="inlineStr">
        <is>
          <t>Finance lease, weighted average discount rate</t>
        </is>
      </c>
      <c r="B4" s="4" t="inlineStr">
        <is>
          <t>5.87%</t>
        </is>
      </c>
      <c r="C4" s="4" t="inlineStr">
        <is>
          <t>5.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3" t="inlineStr">
        <is>
          <t>Operating leases</t>
        </is>
      </c>
    </row>
    <row r="3">
      <c r="A3" s="4" t="inlineStr">
        <is>
          <t>2020</t>
        </is>
      </c>
      <c r="B3" s="6" t="n">
        <v>6250</v>
      </c>
    </row>
    <row r="4">
      <c r="A4" s="4" t="inlineStr">
        <is>
          <t>2021</t>
        </is>
      </c>
      <c r="B4" s="5" t="n">
        <v>21043</v>
      </c>
    </row>
    <row r="5">
      <c r="A5" s="4" t="inlineStr">
        <is>
          <t>2022</t>
        </is>
      </c>
      <c r="B5" s="5" t="n">
        <v>10230</v>
      </c>
    </row>
    <row r="6">
      <c r="A6" s="4" t="inlineStr">
        <is>
          <t>2023</t>
        </is>
      </c>
      <c r="B6" s="5" t="n">
        <v>6952</v>
      </c>
    </row>
    <row r="7">
      <c r="A7" s="4" t="inlineStr">
        <is>
          <t>2024</t>
        </is>
      </c>
      <c r="B7" s="5" t="n">
        <v>2171</v>
      </c>
    </row>
    <row r="8">
      <c r="A8" s="4" t="inlineStr">
        <is>
          <t>Thereafter</t>
        </is>
      </c>
      <c r="B8" s="5" t="n">
        <v>10921</v>
      </c>
    </row>
    <row r="9">
      <c r="A9" s="4" t="inlineStr">
        <is>
          <t>Total undiscounted remaining minimum lease payments</t>
        </is>
      </c>
      <c r="B9" s="5" t="n">
        <v>57567</v>
      </c>
    </row>
    <row r="10">
      <c r="A10" s="4" t="inlineStr">
        <is>
          <t>Less imputed interest</t>
        </is>
      </c>
      <c r="B10" s="5" t="n">
        <v>-9013</v>
      </c>
    </row>
    <row r="11">
      <c r="A11" s="4" t="inlineStr">
        <is>
          <t>Total discounted remaining minimum lease payments</t>
        </is>
      </c>
      <c r="B11" s="5" t="n">
        <v>48554</v>
      </c>
    </row>
    <row r="12">
      <c r="A12" s="3" t="inlineStr">
        <is>
          <t>Finance leases</t>
        </is>
      </c>
    </row>
    <row r="13">
      <c r="A13" s="4" t="inlineStr">
        <is>
          <t>2020</t>
        </is>
      </c>
      <c r="B13" s="5" t="n">
        <v>590</v>
      </c>
    </row>
    <row r="14">
      <c r="A14" s="4" t="inlineStr">
        <is>
          <t>2021</t>
        </is>
      </c>
      <c r="B14" s="5" t="n">
        <v>1375</v>
      </c>
    </row>
    <row r="15">
      <c r="A15" s="4" t="inlineStr">
        <is>
          <t>2022</t>
        </is>
      </c>
      <c r="B15" s="5" t="n">
        <v>766</v>
      </c>
    </row>
    <row r="16">
      <c r="A16" s="4" t="inlineStr">
        <is>
          <t>2023</t>
        </is>
      </c>
      <c r="B16" s="5" t="n">
        <v>125</v>
      </c>
    </row>
    <row r="17">
      <c r="A17" s="4" t="inlineStr">
        <is>
          <t>2024</t>
        </is>
      </c>
      <c r="B17" s="5" t="n">
        <v>0</v>
      </c>
    </row>
    <row r="18">
      <c r="A18" s="4" t="inlineStr">
        <is>
          <t>Thereafter</t>
        </is>
      </c>
      <c r="B18" s="5" t="n">
        <v>0</v>
      </c>
    </row>
    <row r="19">
      <c r="A19" s="4" t="inlineStr">
        <is>
          <t>Total undiscounted remaining minimum lease payments</t>
        </is>
      </c>
      <c r="B19" s="5" t="n">
        <v>2856</v>
      </c>
    </row>
    <row r="20">
      <c r="A20" s="4" t="inlineStr">
        <is>
          <t>Less imputed interest</t>
        </is>
      </c>
      <c r="B20" s="5" t="n">
        <v>-140</v>
      </c>
    </row>
    <row r="21">
      <c r="A21" s="4" t="inlineStr">
        <is>
          <t>Total discounted remaining minimum lease payments</t>
        </is>
      </c>
      <c r="B21" s="6" t="n">
        <v>27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0</t>
        </is>
      </c>
      <c r="C1" s="2" t="inlineStr">
        <is>
          <t>Dec. 31, 2019</t>
        </is>
      </c>
    </row>
    <row r="2">
      <c r="A2" s="4" t="inlineStr">
        <is>
          <t>C&amp;J Energy Services, Inc.</t>
        </is>
      </c>
    </row>
    <row r="3">
      <c r="A3" s="3" t="inlineStr">
        <is>
          <t>Purchase Commitment, Excluding Long-term Commitment [Line Items]</t>
        </is>
      </c>
    </row>
    <row r="4">
      <c r="A4" s="4" t="inlineStr">
        <is>
          <t>Penalties and interest accrued due to income tax examination</t>
        </is>
      </c>
      <c r="C4" s="8" t="n">
        <v>32.6</v>
      </c>
    </row>
    <row r="5">
      <c r="A5" s="4" t="inlineStr">
        <is>
          <t>Capital Addition Purchase Commitments</t>
        </is>
      </c>
    </row>
    <row r="6">
      <c r="A6" s="3" t="inlineStr">
        <is>
          <t>Purchase Commitment, Excluding Long-term Commitment [Line Items]</t>
        </is>
      </c>
    </row>
    <row r="7">
      <c r="A7" s="4" t="inlineStr">
        <is>
          <t>Deposits on equipment</t>
        </is>
      </c>
      <c r="B7" s="8" t="n">
        <v>2.9</v>
      </c>
      <c r="C7" s="5" t="n">
        <v>9</v>
      </c>
    </row>
    <row r="8">
      <c r="A8" s="4" t="inlineStr">
        <is>
          <t>Purchase commitments</t>
        </is>
      </c>
      <c r="B8" s="8" t="n">
        <v>23.7</v>
      </c>
      <c r="C8" s="6" t="n">
        <v>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um Commitments (Details) - Inventories $ in Thousands</t>
        </is>
      </c>
      <c r="B1" s="2" t="inlineStr">
        <is>
          <t>Sep. 30, 2020USD ($)</t>
        </is>
      </c>
    </row>
    <row r="2">
      <c r="A2" s="3" t="inlineStr">
        <is>
          <t>Unrecorded Unconditional Purchase Obligation [Line Items]</t>
        </is>
      </c>
    </row>
    <row r="3">
      <c r="A3" s="4" t="inlineStr">
        <is>
          <t>2020</t>
        </is>
      </c>
      <c r="B3" s="6" t="n">
        <v>1011</v>
      </c>
    </row>
    <row r="4">
      <c r="A4" s="4" t="inlineStr">
        <is>
          <t>2021</t>
        </is>
      </c>
      <c r="B4" s="5" t="n">
        <v>19455</v>
      </c>
    </row>
    <row r="5">
      <c r="A5" s="4" t="inlineStr">
        <is>
          <t>2022</t>
        </is>
      </c>
      <c r="B5" s="5" t="n">
        <v>14730</v>
      </c>
    </row>
    <row r="6">
      <c r="A6" s="4" t="inlineStr">
        <is>
          <t>2023</t>
        </is>
      </c>
      <c r="B6" s="5" t="n">
        <v>4400</v>
      </c>
    </row>
    <row r="7">
      <c r="A7" s="4" t="inlineStr">
        <is>
          <t>2024</t>
        </is>
      </c>
      <c r="B7" s="5" t="n">
        <v>0</v>
      </c>
    </row>
    <row r="8">
      <c r="A8" s="4" t="inlineStr">
        <is>
          <t>Total</t>
        </is>
      </c>
      <c r="B8" s="6" t="n">
        <v>39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Impairment expense</t>
        </is>
      </c>
      <c r="D4" s="8" t="n">
        <v>1.7</v>
      </c>
    </row>
    <row r="5">
      <c r="A5" s="4" t="inlineStr">
        <is>
          <t>Affiliated Entity | Consulting Services</t>
        </is>
      </c>
    </row>
    <row r="6">
      <c r="A6" s="3" t="inlineStr">
        <is>
          <t>Related Party Transaction [Line Items]</t>
        </is>
      </c>
    </row>
    <row r="7">
      <c r="A7" s="4" t="inlineStr">
        <is>
          <t>Amounts paid to related parties</t>
        </is>
      </c>
      <c r="B7" s="8" t="n">
        <v>0.3</v>
      </c>
      <c r="C7" s="6" t="n">
        <v>1</v>
      </c>
      <c r="D7" s="8" t="n">
        <v>2.1</v>
      </c>
      <c r="E7" s="8" t="n">
        <v>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Business Segments - Additional Information (Details) - USD ($)</t>
        </is>
      </c>
      <c r="B1" s="2" t="inlineStr">
        <is>
          <t>Mar. 09, 2020</t>
        </is>
      </c>
      <c r="C1" s="2" t="inlineStr">
        <is>
          <t>Sep. 30, 2020</t>
        </is>
      </c>
      <c r="D1" s="2" t="inlineStr">
        <is>
          <t>Sep. 30, 2019</t>
        </is>
      </c>
      <c r="E1" s="2" t="inlineStr">
        <is>
          <t>Sep. 30, 2020</t>
        </is>
      </c>
      <c r="F1" s="2" t="inlineStr">
        <is>
          <t>Sep. 30, 2019</t>
        </is>
      </c>
    </row>
    <row r="2">
      <c r="A2" s="3" t="inlineStr">
        <is>
          <t>Segment Reporting Information [Line Items]</t>
        </is>
      </c>
    </row>
    <row r="3">
      <c r="A3" s="4" t="inlineStr">
        <is>
          <t>Proceeds from sale of business</t>
        </is>
      </c>
      <c r="E3" s="6" t="n">
        <v>53666000</v>
      </c>
      <c r="F3" s="6" t="n">
        <v>0</v>
      </c>
    </row>
    <row r="4">
      <c r="A4" s="4" t="inlineStr">
        <is>
          <t>Basic net loss per share (in dollars per share) (less than)</t>
        </is>
      </c>
      <c r="C4" s="7" t="n">
        <v>-0.48</v>
      </c>
      <c r="D4" s="7" t="n">
        <v>0.03</v>
      </c>
      <c r="E4" s="7" t="n">
        <v>-1.34</v>
      </c>
      <c r="F4" s="7" t="n">
        <v>-0.22</v>
      </c>
    </row>
    <row r="5">
      <c r="A5" s="4" t="inlineStr">
        <is>
          <t>Well Support Services</t>
        </is>
      </c>
    </row>
    <row r="6">
      <c r="A6" s="3" t="inlineStr">
        <is>
          <t>Segment Reporting Information [Line Items]</t>
        </is>
      </c>
    </row>
    <row r="7">
      <c r="A7" s="4" t="inlineStr">
        <is>
          <t>Gain on disposition of business</t>
        </is>
      </c>
      <c r="B7" s="6" t="n">
        <v>8700000</v>
      </c>
    </row>
    <row r="8">
      <c r="A8" s="4" t="inlineStr">
        <is>
          <t>Basic net loss per share (in dollars per share) (less than)</t>
        </is>
      </c>
      <c r="E8" s="6" t="n">
        <v>0</v>
      </c>
    </row>
    <row r="9">
      <c r="A9" s="4" t="inlineStr">
        <is>
          <t>Well Support Services</t>
        </is>
      </c>
    </row>
    <row r="10">
      <c r="A10" s="3" t="inlineStr">
        <is>
          <t>Segment Reporting Information [Line Items]</t>
        </is>
      </c>
    </row>
    <row r="11">
      <c r="A11" s="4" t="inlineStr">
        <is>
          <t>Proceeds from divestiture of businesses, gross</t>
        </is>
      </c>
      <c r="B11" s="5" t="n">
        <v>93700000</v>
      </c>
    </row>
    <row r="12">
      <c r="A12" s="4" t="inlineStr">
        <is>
          <t>Cash divested from deconsolidation</t>
        </is>
      </c>
      <c r="B12" s="5" t="n">
        <v>59400000</v>
      </c>
    </row>
    <row r="13">
      <c r="A13" s="4" t="inlineStr">
        <is>
          <t>Proceeds from sale of business</t>
        </is>
      </c>
      <c r="B13" s="5" t="n">
        <v>53300000</v>
      </c>
    </row>
    <row r="14">
      <c r="A14" s="4" t="inlineStr">
        <is>
          <t>Loan receivable, face amount</t>
        </is>
      </c>
      <c r="B14" s="6" t="n">
        <v>34400000</v>
      </c>
    </row>
    <row r="15">
      <c r="A15" s="4" t="inlineStr">
        <is>
          <t>Loans receivable, rate, stated percent</t>
        </is>
      </c>
      <c r="B15" s="4" t="inlineStr">
        <is>
          <t>10.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Schedule of Financial Information for Each of the Company's Business Segmen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Revenue:</t>
        </is>
      </c>
      <c r="B4" s="6" t="n">
        <v>163675</v>
      </c>
      <c r="E4" s="6" t="n">
        <v>443953</v>
      </c>
      <c r="H4" s="6" t="n">
        <v>987527</v>
      </c>
      <c r="I4" s="6" t="n">
        <v>1293340</v>
      </c>
    </row>
    <row r="5">
      <c r="A5" s="4" t="inlineStr">
        <is>
          <t>Adjusted gross profit (loss):</t>
        </is>
      </c>
      <c r="B5" s="5" t="n">
        <v>14360</v>
      </c>
      <c r="E5" s="5" t="n">
        <v>110515</v>
      </c>
      <c r="H5" s="5" t="n">
        <v>165825</v>
      </c>
      <c r="I5" s="5" t="n">
        <v>297753</v>
      </c>
    </row>
    <row r="6">
      <c r="A6" s="4" t="inlineStr">
        <is>
          <t>Operating income (loss):</t>
        </is>
      </c>
      <c r="B6" s="5" t="n">
        <v>-92424</v>
      </c>
      <c r="E6" s="5" t="n">
        <v>7898</v>
      </c>
      <c r="H6" s="5" t="n">
        <v>-267180</v>
      </c>
      <c r="I6" s="5" t="n">
        <v>-6884</v>
      </c>
    </row>
    <row r="7">
      <c r="A7" s="4" t="inlineStr">
        <is>
          <t>Depreciation and amortization:</t>
        </is>
      </c>
      <c r="B7" s="5" t="n">
        <v>73570</v>
      </c>
      <c r="E7" s="5" t="n">
        <v>68708</v>
      </c>
      <c r="H7" s="5" t="n">
        <v>234651</v>
      </c>
      <c r="I7" s="5" t="n">
        <v>210069</v>
      </c>
    </row>
    <row r="8">
      <c r="A8" s="4" t="inlineStr">
        <is>
          <t>Net income (loss):</t>
        </is>
      </c>
      <c r="B8" s="5" t="n">
        <v>-102433</v>
      </c>
      <c r="C8" s="6" t="n">
        <v>-112488</v>
      </c>
      <c r="D8" s="6" t="n">
        <v>-71756</v>
      </c>
      <c r="E8" s="5" t="n">
        <v>3558</v>
      </c>
      <c r="F8" s="6" t="n">
        <v>-4981</v>
      </c>
      <c r="G8" s="6" t="n">
        <v>-21806</v>
      </c>
      <c r="H8" s="5" t="n">
        <v>-286677</v>
      </c>
      <c r="I8" s="5" t="n">
        <v>-23229</v>
      </c>
    </row>
    <row r="9">
      <c r="A9" s="4" t="inlineStr">
        <is>
          <t>Adjusted gross profit (loss):</t>
        </is>
      </c>
      <c r="B9" s="5" t="n">
        <v>14360</v>
      </c>
      <c r="E9" s="5" t="n">
        <v>110515</v>
      </c>
      <c r="H9" s="5" t="n">
        <v>165825</v>
      </c>
      <c r="I9" s="5" t="n">
        <v>297753</v>
      </c>
    </row>
    <row r="10">
      <c r="A10" s="4" t="inlineStr">
        <is>
          <t>Completion Services</t>
        </is>
      </c>
    </row>
    <row r="11">
      <c r="A11" s="3" t="inlineStr">
        <is>
          <t>Segment Reporting Information [Line Items]</t>
        </is>
      </c>
    </row>
    <row r="12">
      <c r="A12" s="4" t="inlineStr">
        <is>
          <t>Revenue:</t>
        </is>
      </c>
      <c r="B12" s="5" t="n">
        <v>154016</v>
      </c>
      <c r="E12" s="5" t="n">
        <v>437343</v>
      </c>
      <c r="H12" s="5" t="n">
        <v>845864</v>
      </c>
      <c r="I12" s="5" t="n">
        <v>1269681</v>
      </c>
    </row>
    <row r="13">
      <c r="A13" s="4" t="inlineStr">
        <is>
          <t>Adjusted gross profit (loss):</t>
        </is>
      </c>
      <c r="B13" s="5" t="n">
        <v>15145</v>
      </c>
      <c r="E13" s="5" t="n">
        <v>109314</v>
      </c>
      <c r="H13" s="5" t="n">
        <v>144676</v>
      </c>
      <c r="I13" s="5" t="n">
        <v>296749</v>
      </c>
    </row>
    <row r="14">
      <c r="A14" s="4" t="inlineStr">
        <is>
          <t>WC&amp;I</t>
        </is>
      </c>
    </row>
    <row r="15">
      <c r="A15" s="3" t="inlineStr">
        <is>
          <t>Segment Reporting Information [Line Items]</t>
        </is>
      </c>
    </row>
    <row r="16">
      <c r="A16" s="4" t="inlineStr">
        <is>
          <t>Revenue:</t>
        </is>
      </c>
      <c r="B16" s="5" t="n">
        <v>9659</v>
      </c>
      <c r="E16" s="5" t="n">
        <v>6610</v>
      </c>
      <c r="H16" s="5" t="n">
        <v>83734</v>
      </c>
      <c r="I16" s="5" t="n">
        <v>23659</v>
      </c>
    </row>
    <row r="17">
      <c r="A17" s="4" t="inlineStr">
        <is>
          <t>Adjusted gross profit (loss):</t>
        </is>
      </c>
      <c r="B17" s="5" t="n">
        <v>-785</v>
      </c>
      <c r="E17" s="5" t="n">
        <v>1201</v>
      </c>
      <c r="H17" s="5" t="n">
        <v>8811</v>
      </c>
      <c r="I17" s="5" t="n">
        <v>1004</v>
      </c>
    </row>
    <row r="18">
      <c r="A18" s="4" t="inlineStr">
        <is>
          <t>Well Support Services</t>
        </is>
      </c>
    </row>
    <row r="19">
      <c r="A19" s="3" t="inlineStr">
        <is>
          <t>Segment Reporting Information [Line Items]</t>
        </is>
      </c>
    </row>
    <row r="20">
      <c r="A20" s="4" t="inlineStr">
        <is>
          <t>Revenue:</t>
        </is>
      </c>
      <c r="B20" s="5" t="n">
        <v>0</v>
      </c>
      <c r="E20" s="5" t="n">
        <v>0</v>
      </c>
      <c r="H20" s="5" t="n">
        <v>57929</v>
      </c>
      <c r="I20" s="5" t="n">
        <v>0</v>
      </c>
    </row>
    <row r="21">
      <c r="A21" s="4" t="inlineStr">
        <is>
          <t>Adjusted gross profit (loss):</t>
        </is>
      </c>
      <c r="B21" s="5" t="n">
        <v>0</v>
      </c>
      <c r="E21" s="5" t="n">
        <v>0</v>
      </c>
      <c r="H21" s="5" t="n">
        <v>12338</v>
      </c>
      <c r="I21" s="5" t="n">
        <v>0</v>
      </c>
    </row>
    <row r="22">
      <c r="A22" s="4" t="inlineStr">
        <is>
          <t>Operating Segments | Completion Services</t>
        </is>
      </c>
    </row>
    <row r="23">
      <c r="A23" s="3" t="inlineStr">
        <is>
          <t>Segment Reporting Information [Line Items]</t>
        </is>
      </c>
    </row>
    <row r="24">
      <c r="A24" s="4" t="inlineStr">
        <is>
          <t>Operating income (loss):</t>
        </is>
      </c>
      <c r="B24" s="5" t="n">
        <v>-50929</v>
      </c>
      <c r="E24" s="5" t="n">
        <v>43505</v>
      </c>
      <c r="H24" s="5" t="n">
        <v>-110949</v>
      </c>
      <c r="I24" s="5" t="n">
        <v>98331</v>
      </c>
    </row>
    <row r="25">
      <c r="A25" s="4" t="inlineStr">
        <is>
          <t>Depreciation and amortization:</t>
        </is>
      </c>
      <c r="B25" s="5" t="n">
        <v>64282</v>
      </c>
      <c r="E25" s="5" t="n">
        <v>64735</v>
      </c>
      <c r="H25" s="5" t="n">
        <v>205710</v>
      </c>
      <c r="I25" s="5" t="n">
        <v>197152</v>
      </c>
    </row>
    <row r="26">
      <c r="A26" s="4" t="inlineStr">
        <is>
          <t>Net income (loss):</t>
        </is>
      </c>
      <c r="B26" s="5" t="n">
        <v>-50929</v>
      </c>
      <c r="E26" s="5" t="n">
        <v>43505</v>
      </c>
      <c r="H26" s="5" t="n">
        <v>-110949</v>
      </c>
      <c r="I26" s="5" t="n">
        <v>98331</v>
      </c>
    </row>
    <row r="27">
      <c r="A27" s="4" t="inlineStr">
        <is>
          <t>Operating Segments | WC&amp;I</t>
        </is>
      </c>
    </row>
    <row r="28">
      <c r="A28" s="3" t="inlineStr">
        <is>
          <t>Segment Reporting Information [Line Items]</t>
        </is>
      </c>
    </row>
    <row r="29">
      <c r="A29" s="4" t="inlineStr">
        <is>
          <t>Operating income (loss):</t>
        </is>
      </c>
      <c r="B29" s="5" t="n">
        <v>-4023</v>
      </c>
      <c r="E29" s="5" t="n">
        <v>699</v>
      </c>
      <c r="H29" s="5" t="n">
        <v>-7242</v>
      </c>
      <c r="I29" s="5" t="n">
        <v>-1003</v>
      </c>
    </row>
    <row r="30">
      <c r="A30" s="4" t="inlineStr">
        <is>
          <t>Depreciation and amortization:</t>
        </is>
      </c>
      <c r="B30" s="5" t="n">
        <v>4591</v>
      </c>
      <c r="E30" s="5" t="n">
        <v>502</v>
      </c>
      <c r="H30" s="5" t="n">
        <v>13682</v>
      </c>
      <c r="I30" s="5" t="n">
        <v>2007</v>
      </c>
    </row>
    <row r="31">
      <c r="A31" s="4" t="inlineStr">
        <is>
          <t>Net income (loss):</t>
        </is>
      </c>
      <c r="B31" s="5" t="n">
        <v>-4023</v>
      </c>
      <c r="E31" s="5" t="n">
        <v>699</v>
      </c>
      <c r="H31" s="5" t="n">
        <v>-7242</v>
      </c>
      <c r="I31" s="5" t="n">
        <v>-1003</v>
      </c>
    </row>
    <row r="32">
      <c r="A32" s="4" t="inlineStr">
        <is>
          <t>Operating Segments | Well Support Services</t>
        </is>
      </c>
    </row>
    <row r="33">
      <c r="A33" s="3" t="inlineStr">
        <is>
          <t>Segment Reporting Information [Line Items]</t>
        </is>
      </c>
    </row>
    <row r="34">
      <c r="A34" s="4" t="inlineStr">
        <is>
          <t>Operating income (loss):</t>
        </is>
      </c>
      <c r="B34" s="5" t="n">
        <v>0</v>
      </c>
      <c r="E34" s="5" t="n">
        <v>0</v>
      </c>
      <c r="H34" s="5" t="n">
        <v>10940</v>
      </c>
      <c r="I34" s="5" t="n">
        <v>0</v>
      </c>
    </row>
    <row r="35">
      <c r="A35" s="4" t="inlineStr">
        <is>
          <t>Depreciation and amortization:</t>
        </is>
      </c>
      <c r="B35" s="5" t="n">
        <v>0</v>
      </c>
      <c r="E35" s="5" t="n">
        <v>0</v>
      </c>
      <c r="H35" s="5" t="n">
        <v>1527</v>
      </c>
      <c r="I35" s="5" t="n">
        <v>0</v>
      </c>
    </row>
    <row r="36">
      <c r="A36" s="4" t="inlineStr">
        <is>
          <t>Net income (loss):</t>
        </is>
      </c>
      <c r="B36" s="5" t="n">
        <v>0</v>
      </c>
      <c r="E36" s="5" t="n">
        <v>0</v>
      </c>
      <c r="H36" s="5" t="n">
        <v>10940</v>
      </c>
      <c r="I36" s="5" t="n">
        <v>0</v>
      </c>
    </row>
    <row r="37">
      <c r="A37" s="4" t="inlineStr">
        <is>
          <t>Corporate and Other</t>
        </is>
      </c>
    </row>
    <row r="38">
      <c r="A38" s="3" t="inlineStr">
        <is>
          <t>Segment Reporting Information [Line Items]</t>
        </is>
      </c>
    </row>
    <row r="39">
      <c r="A39" s="4" t="inlineStr">
        <is>
          <t>Operating income (loss):</t>
        </is>
      </c>
      <c r="B39" s="5" t="n">
        <v>-37472</v>
      </c>
      <c r="E39" s="5" t="n">
        <v>-36306</v>
      </c>
      <c r="H39" s="5" t="n">
        <v>-159929</v>
      </c>
      <c r="I39" s="5" t="n">
        <v>-104211</v>
      </c>
    </row>
    <row r="40">
      <c r="A40" s="4" t="inlineStr">
        <is>
          <t>Depreciation and amortization:</t>
        </is>
      </c>
      <c r="B40" s="5" t="n">
        <v>4697</v>
      </c>
      <c r="E40" s="5" t="n">
        <v>3471</v>
      </c>
      <c r="H40" s="5" t="n">
        <v>13732</v>
      </c>
      <c r="I40" s="5" t="n">
        <v>10910</v>
      </c>
    </row>
    <row r="41">
      <c r="A41" s="4" t="inlineStr">
        <is>
          <t>Net income (loss):</t>
        </is>
      </c>
      <c r="B41" s="6" t="n">
        <v>-47481</v>
      </c>
      <c r="E41" s="6" t="n">
        <v>-40646</v>
      </c>
      <c r="H41" s="6" t="n">
        <v>-179426</v>
      </c>
      <c r="I41" s="6" t="n">
        <v>-120557</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Business Segments - Gross Profit by Segment (Details) - USD ($) $ in Thousands</t>
        </is>
      </c>
      <c r="B1" s="2" t="inlineStr">
        <is>
          <t>3 Months Ended</t>
        </is>
      </c>
      <c r="E1" s="2" t="inlineStr">
        <is>
          <t>9 Months Ended</t>
        </is>
      </c>
    </row>
    <row r="2">
      <c r="B2" s="2" t="inlineStr">
        <is>
          <t>Sep. 30, 2020</t>
        </is>
      </c>
      <c r="C2" s="2" t="inlineStr">
        <is>
          <t>Sep. 30, 2019</t>
        </is>
      </c>
      <c r="E2" s="2" t="inlineStr">
        <is>
          <t>Sep. 30, 2020</t>
        </is>
      </c>
      <c r="G2" s="2" t="inlineStr">
        <is>
          <t>Sep. 30, 2019</t>
        </is>
      </c>
    </row>
    <row r="3">
      <c r="A3" s="3" t="inlineStr">
        <is>
          <t>Segment Reporting Information [Line Items]</t>
        </is>
      </c>
    </row>
    <row r="4">
      <c r="A4" s="4" t="inlineStr">
        <is>
          <t>Revenue</t>
        </is>
      </c>
      <c r="B4" s="6" t="n">
        <v>163675</v>
      </c>
      <c r="C4" s="6" t="n">
        <v>443953</v>
      </c>
      <c r="E4" s="6" t="n">
        <v>987527</v>
      </c>
      <c r="G4" s="6" t="n">
        <v>1293340</v>
      </c>
    </row>
    <row r="5">
      <c r="A5" s="4" t="inlineStr">
        <is>
          <t>Cost of Services</t>
        </is>
      </c>
      <c r="B5" s="5" t="n">
        <v>150066</v>
      </c>
      <c r="C5" s="5" t="n">
        <v>333438</v>
      </c>
      <c r="D5" s="4" t="inlineStr">
        <is>
          <t>[1]</t>
        </is>
      </c>
      <c r="E5" s="5" t="n">
        <v>841063</v>
      </c>
      <c r="F5" s="4" t="inlineStr">
        <is>
          <t>[1]</t>
        </is>
      </c>
      <c r="G5" s="5" t="n">
        <v>995587</v>
      </c>
      <c r="H5" s="4" t="inlineStr">
        <is>
          <t>[1]</t>
        </is>
      </c>
    </row>
    <row r="6">
      <c r="A6" s="4" t="inlineStr">
        <is>
          <t>Gross profit excluding depreciation and amortization</t>
        </is>
      </c>
      <c r="B6" s="5" t="n">
        <v>13609</v>
      </c>
      <c r="C6" s="5" t="n">
        <v>110515</v>
      </c>
      <c r="E6" s="5" t="n">
        <v>146464</v>
      </c>
      <c r="G6" s="5" t="n">
        <v>297753</v>
      </c>
    </row>
    <row r="7">
      <c r="A7" s="4" t="inlineStr">
        <is>
          <t>Management adjustments associated with cost of services</t>
        </is>
      </c>
      <c r="B7" s="5" t="n">
        <v>751</v>
      </c>
      <c r="C7" s="5" t="n">
        <v>0</v>
      </c>
      <c r="E7" s="5" t="n">
        <v>19361</v>
      </c>
      <c r="G7" s="5" t="n">
        <v>0</v>
      </c>
    </row>
    <row r="8">
      <c r="A8" s="4" t="inlineStr">
        <is>
          <t>Adjusted gross profit</t>
        </is>
      </c>
      <c r="B8" s="5" t="n">
        <v>14360</v>
      </c>
      <c r="C8" s="5" t="n">
        <v>110515</v>
      </c>
      <c r="E8" s="5" t="n">
        <v>165825</v>
      </c>
      <c r="G8" s="5" t="n">
        <v>297753</v>
      </c>
    </row>
    <row r="9">
      <c r="A9" s="4" t="inlineStr">
        <is>
          <t>Completion Services</t>
        </is>
      </c>
    </row>
    <row r="10">
      <c r="A10" s="3" t="inlineStr">
        <is>
          <t>Segment Reporting Information [Line Items]</t>
        </is>
      </c>
    </row>
    <row r="11">
      <c r="A11" s="4" t="inlineStr">
        <is>
          <t>Revenue</t>
        </is>
      </c>
      <c r="B11" s="5" t="n">
        <v>154016</v>
      </c>
      <c r="C11" s="5" t="n">
        <v>437343</v>
      </c>
      <c r="E11" s="5" t="n">
        <v>845864</v>
      </c>
      <c r="G11" s="5" t="n">
        <v>1269681</v>
      </c>
    </row>
    <row r="12">
      <c r="A12" s="4" t="inlineStr">
        <is>
          <t>Cost of Services</t>
        </is>
      </c>
      <c r="B12" s="5" t="n">
        <v>139477</v>
      </c>
      <c r="C12" s="5" t="n">
        <v>328029</v>
      </c>
      <c r="E12" s="5" t="n">
        <v>716008</v>
      </c>
      <c r="G12" s="5" t="n">
        <v>972932</v>
      </c>
    </row>
    <row r="13">
      <c r="A13" s="4" t="inlineStr">
        <is>
          <t>Gross profit excluding depreciation and amortization</t>
        </is>
      </c>
      <c r="B13" s="5" t="n">
        <v>14539</v>
      </c>
      <c r="C13" s="5" t="n">
        <v>109314</v>
      </c>
      <c r="E13" s="5" t="n">
        <v>129856</v>
      </c>
      <c r="G13" s="5" t="n">
        <v>296749</v>
      </c>
    </row>
    <row r="14">
      <c r="A14" s="4" t="inlineStr">
        <is>
          <t>Management adjustments associated with cost of services</t>
        </is>
      </c>
      <c r="B14" s="5" t="n">
        <v>606</v>
      </c>
      <c r="C14" s="5" t="n">
        <v>0</v>
      </c>
      <c r="E14" s="5" t="n">
        <v>14820</v>
      </c>
      <c r="G14" s="5" t="n">
        <v>0</v>
      </c>
    </row>
    <row r="15">
      <c r="A15" s="4" t="inlineStr">
        <is>
          <t>Adjusted gross profit</t>
        </is>
      </c>
      <c r="B15" s="5" t="n">
        <v>15145</v>
      </c>
      <c r="C15" s="5" t="n">
        <v>109314</v>
      </c>
      <c r="E15" s="5" t="n">
        <v>144676</v>
      </c>
      <c r="G15" s="5" t="n">
        <v>296749</v>
      </c>
    </row>
    <row r="16">
      <c r="A16" s="4" t="inlineStr">
        <is>
          <t>WC&amp;I</t>
        </is>
      </c>
    </row>
    <row r="17">
      <c r="A17" s="3" t="inlineStr">
        <is>
          <t>Segment Reporting Information [Line Items]</t>
        </is>
      </c>
    </row>
    <row r="18">
      <c r="A18" s="4" t="inlineStr">
        <is>
          <t>Revenue</t>
        </is>
      </c>
      <c r="B18" s="5" t="n">
        <v>9659</v>
      </c>
      <c r="C18" s="5" t="n">
        <v>6610</v>
      </c>
      <c r="E18" s="5" t="n">
        <v>83734</v>
      </c>
      <c r="G18" s="5" t="n">
        <v>23659</v>
      </c>
    </row>
    <row r="19">
      <c r="A19" s="4" t="inlineStr">
        <is>
          <t>Cost of Services</t>
        </is>
      </c>
      <c r="B19" s="5" t="n">
        <v>10589</v>
      </c>
      <c r="C19" s="5" t="n">
        <v>5409</v>
      </c>
      <c r="E19" s="5" t="n">
        <v>79464</v>
      </c>
      <c r="G19" s="5" t="n">
        <v>22655</v>
      </c>
    </row>
    <row r="20">
      <c r="A20" s="4" t="inlineStr">
        <is>
          <t>Gross profit excluding depreciation and amortization</t>
        </is>
      </c>
      <c r="B20" s="5" t="n">
        <v>-930</v>
      </c>
      <c r="C20" s="5" t="n">
        <v>1201</v>
      </c>
      <c r="E20" s="5" t="n">
        <v>4270</v>
      </c>
      <c r="G20" s="5" t="n">
        <v>1004</v>
      </c>
    </row>
    <row r="21">
      <c r="A21" s="4" t="inlineStr">
        <is>
          <t>Management adjustments associated with cost of services</t>
        </is>
      </c>
      <c r="B21" s="5" t="n">
        <v>145</v>
      </c>
      <c r="C21" s="5" t="n">
        <v>0</v>
      </c>
      <c r="E21" s="5" t="n">
        <v>4541</v>
      </c>
      <c r="G21" s="5" t="n">
        <v>0</v>
      </c>
    </row>
    <row r="22">
      <c r="A22" s="4" t="inlineStr">
        <is>
          <t>Adjusted gross profit</t>
        </is>
      </c>
      <c r="B22" s="5" t="n">
        <v>-785</v>
      </c>
      <c r="C22" s="5" t="n">
        <v>1201</v>
      </c>
      <c r="E22" s="5" t="n">
        <v>8811</v>
      </c>
      <c r="G22" s="5" t="n">
        <v>1004</v>
      </c>
    </row>
    <row r="23">
      <c r="A23" s="4" t="inlineStr">
        <is>
          <t>Well Support Services</t>
        </is>
      </c>
    </row>
    <row r="24">
      <c r="A24" s="3" t="inlineStr">
        <is>
          <t>Segment Reporting Information [Line Items]</t>
        </is>
      </c>
    </row>
    <row r="25">
      <c r="A25" s="4" t="inlineStr">
        <is>
          <t>Revenue</t>
        </is>
      </c>
      <c r="B25" s="5" t="n">
        <v>0</v>
      </c>
      <c r="C25" s="5" t="n">
        <v>0</v>
      </c>
      <c r="E25" s="5" t="n">
        <v>57929</v>
      </c>
      <c r="G25" s="5" t="n">
        <v>0</v>
      </c>
    </row>
    <row r="26">
      <c r="A26" s="4" t="inlineStr">
        <is>
          <t>Cost of Services</t>
        </is>
      </c>
      <c r="B26" s="5" t="n">
        <v>0</v>
      </c>
      <c r="C26" s="5" t="n">
        <v>0</v>
      </c>
      <c r="E26" s="5" t="n">
        <v>45591</v>
      </c>
      <c r="G26" s="5" t="n">
        <v>0</v>
      </c>
    </row>
    <row r="27">
      <c r="A27" s="4" t="inlineStr">
        <is>
          <t>Gross profit excluding depreciation and amortization</t>
        </is>
      </c>
      <c r="B27" s="5" t="n">
        <v>0</v>
      </c>
      <c r="C27" s="5" t="n">
        <v>0</v>
      </c>
      <c r="E27" s="5" t="n">
        <v>12338</v>
      </c>
      <c r="G27" s="5" t="n">
        <v>0</v>
      </c>
    </row>
    <row r="28">
      <c r="A28" s="4" t="inlineStr">
        <is>
          <t>Management adjustments associated with cost of services</t>
        </is>
      </c>
      <c r="B28" s="5" t="n">
        <v>0</v>
      </c>
      <c r="C28" s="5" t="n">
        <v>0</v>
      </c>
      <c r="E28" s="5" t="n">
        <v>0</v>
      </c>
      <c r="G28" s="5" t="n">
        <v>0</v>
      </c>
    </row>
    <row r="29">
      <c r="A29" s="4" t="inlineStr">
        <is>
          <t>Adjusted gross profit</t>
        </is>
      </c>
      <c r="B29" s="6" t="n">
        <v>0</v>
      </c>
      <c r="C29" s="6" t="n">
        <v>0</v>
      </c>
      <c r="E29" s="6" t="n">
        <v>12338</v>
      </c>
      <c r="G29" s="6" t="n">
        <v>0</v>
      </c>
    </row>
    <row r="30"/>
    <row r="31">
      <c r="A31" s="4" t="inlineStr">
        <is>
          <t>[1]</t>
        </is>
      </c>
      <c r="B31" s="4" t="inlineStr">
        <is>
          <t>Cost of services during the three and nine months ended September 30, 2020 exclude depreciation of $68.9 million and $220.9 million, respectively. Cost of services during the three and nine months ended September 30, 2019 exclude depreciation of $65.2 million and $199.2 million, respectively.</t>
        </is>
      </c>
    </row>
  </sheetData>
  <mergeCells count="8">
    <mergeCell ref="A1:A2"/>
    <mergeCell ref="B1:D1"/>
    <mergeCell ref="E1:H1"/>
    <mergeCell ref="C2:D2"/>
    <mergeCell ref="E2:F2"/>
    <mergeCell ref="G2:H2"/>
    <mergeCell ref="A30:H30"/>
    <mergeCell ref="B31:H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and Goodwill by Segment (Details) - USD ($) $ in Thousands</t>
        </is>
      </c>
      <c r="B1" s="2" t="inlineStr">
        <is>
          <t>Sep. 30, 2020</t>
        </is>
      </c>
      <c r="C1" s="2" t="inlineStr">
        <is>
          <t>Dec. 31, 2019</t>
        </is>
      </c>
    </row>
    <row r="2">
      <c r="A2" s="3" t="inlineStr">
        <is>
          <t>Segment Reporting, Asset Reconciling Item [Line Items]</t>
        </is>
      </c>
    </row>
    <row r="3">
      <c r="A3" s="4" t="inlineStr">
        <is>
          <t>Assets</t>
        </is>
      </c>
      <c r="B3" s="6" t="n">
        <v>1211178</v>
      </c>
      <c r="C3" s="6" t="n">
        <v>1664907</v>
      </c>
    </row>
    <row r="4">
      <c r="A4" s="4" t="inlineStr">
        <is>
          <t>Goodwill</t>
        </is>
      </c>
      <c r="B4" s="5" t="n">
        <v>104198</v>
      </c>
      <c r="C4" s="5" t="n">
        <v>137458</v>
      </c>
    </row>
    <row r="5">
      <c r="A5" s="4" t="inlineStr">
        <is>
          <t>Completion Services</t>
        </is>
      </c>
    </row>
    <row r="6">
      <c r="A6" s="3" t="inlineStr">
        <is>
          <t>Segment Reporting, Asset Reconciling Item [Line Items]</t>
        </is>
      </c>
    </row>
    <row r="7">
      <c r="A7" s="4" t="inlineStr">
        <is>
          <t>Goodwill</t>
        </is>
      </c>
      <c r="B7" s="5" t="n">
        <v>104198</v>
      </c>
      <c r="C7" s="5" t="n">
        <v>136425</v>
      </c>
    </row>
    <row r="8">
      <c r="A8" s="4" t="inlineStr">
        <is>
          <t>WC&amp;I</t>
        </is>
      </c>
    </row>
    <row r="9">
      <c r="A9" s="3" t="inlineStr">
        <is>
          <t>Segment Reporting, Asset Reconciling Item [Line Items]</t>
        </is>
      </c>
    </row>
    <row r="10">
      <c r="A10" s="4" t="inlineStr">
        <is>
          <t>Goodwill</t>
        </is>
      </c>
      <c r="B10" s="5" t="n">
        <v>0</v>
      </c>
      <c r="C10" s="5" t="n">
        <v>372</v>
      </c>
    </row>
    <row r="11">
      <c r="A11" s="4" t="inlineStr">
        <is>
          <t>Operating Segments | Completion Services</t>
        </is>
      </c>
    </row>
    <row r="12">
      <c r="A12" s="3" t="inlineStr">
        <is>
          <t>Segment Reporting, Asset Reconciling Item [Line Items]</t>
        </is>
      </c>
    </row>
    <row r="13">
      <c r="A13" s="4" t="inlineStr">
        <is>
          <t>Assets</t>
        </is>
      </c>
      <c r="B13" s="5" t="n">
        <v>708770</v>
      </c>
      <c r="C13" s="5" t="n">
        <v>1091965</v>
      </c>
    </row>
    <row r="14">
      <c r="A14" s="4" t="inlineStr">
        <is>
          <t>Operating Segments | WC&amp;I</t>
        </is>
      </c>
    </row>
    <row r="15">
      <c r="A15" s="3" t="inlineStr">
        <is>
          <t>Segment Reporting, Asset Reconciling Item [Line Items]</t>
        </is>
      </c>
    </row>
    <row r="16">
      <c r="A16" s="4" t="inlineStr">
        <is>
          <t>Assets</t>
        </is>
      </c>
      <c r="B16" s="5" t="n">
        <v>63782</v>
      </c>
      <c r="C16" s="5" t="n">
        <v>106493</v>
      </c>
    </row>
    <row r="17">
      <c r="A17" s="4" t="inlineStr">
        <is>
          <t>Operating Segments | Well Support Services</t>
        </is>
      </c>
    </row>
    <row r="18">
      <c r="A18" s="3" t="inlineStr">
        <is>
          <t>Segment Reporting, Asset Reconciling Item [Line Items]</t>
        </is>
      </c>
    </row>
    <row r="19">
      <c r="A19" s="4" t="inlineStr">
        <is>
          <t>Assets</t>
        </is>
      </c>
      <c r="B19" s="5" t="n">
        <v>0</v>
      </c>
      <c r="C19" s="5" t="n">
        <v>109792</v>
      </c>
    </row>
    <row r="20">
      <c r="A20" s="4" t="inlineStr">
        <is>
          <t>Goodwill</t>
        </is>
      </c>
      <c r="B20" s="5" t="n">
        <v>0</v>
      </c>
      <c r="C20" s="5" t="n">
        <v>661</v>
      </c>
    </row>
    <row r="21">
      <c r="A21" s="4" t="inlineStr">
        <is>
          <t>Corporate and Other</t>
        </is>
      </c>
    </row>
    <row r="22">
      <c r="A22" s="3" t="inlineStr">
        <is>
          <t>Segment Reporting, Asset Reconciling Item [Line Items]</t>
        </is>
      </c>
    </row>
    <row r="23">
      <c r="A23" s="4" t="inlineStr">
        <is>
          <t>Assets</t>
        </is>
      </c>
      <c r="B23" s="5" t="n">
        <v>438626</v>
      </c>
      <c r="C23" s="5" t="n">
        <v>356657</v>
      </c>
    </row>
    <row r="24">
      <c r="A24" s="4" t="inlineStr">
        <is>
          <t>Goodwill</t>
        </is>
      </c>
      <c r="B24" s="6" t="n">
        <v>0</v>
      </c>
      <c r="C2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duction to retained earnings of new accounting principle</t>
        </is>
      </c>
      <c r="B3" s="6" t="n">
        <v>361535</v>
      </c>
      <c r="D3" s="6" t="n">
        <v>73333</v>
      </c>
    </row>
    <row r="4">
      <c r="A4" s="4" t="inlineStr">
        <is>
          <t>Allowance for doubtful accounts receivable</t>
        </is>
      </c>
      <c r="B4" s="6" t="n">
        <v>5100</v>
      </c>
      <c r="D4" s="6" t="n">
        <v>700</v>
      </c>
    </row>
    <row r="5">
      <c r="A5" s="4" t="inlineStr">
        <is>
          <t>Accounting Standards Update 2016-13 | Cumulative Effect, Period of Adoption, Adjustment</t>
        </is>
      </c>
    </row>
    <row r="6">
      <c r="A6" s="3" t="inlineStr">
        <is>
          <t>New Accounting Pronouncements or Change in Accounting Principle [Line Items]</t>
        </is>
      </c>
    </row>
    <row r="7">
      <c r="A7" s="4" t="inlineStr">
        <is>
          <t>Reduction to retained earnings of new accounting principle</t>
        </is>
      </c>
      <c r="C7" s="6" t="n">
        <v>1500</v>
      </c>
    </row>
    <row r="8">
      <c r="A8" s="4" t="inlineStr">
        <is>
          <t>Allowance for doubtful accounts receivable</t>
        </is>
      </c>
      <c r="C8"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 $ in Thousands</t>
        </is>
      </c>
      <c r="B1" s="2" t="inlineStr">
        <is>
          <t>9 Months Ended</t>
        </is>
      </c>
    </row>
    <row r="2">
      <c r="B2" s="2" t="inlineStr">
        <is>
          <t>Sep. 30, 2019USD ($)</t>
        </is>
      </c>
    </row>
    <row r="3">
      <c r="A3" s="4" t="inlineStr">
        <is>
          <t>Compensation cost</t>
        </is>
      </c>
      <c r="B3" s="6" t="n">
        <v>15125</v>
      </c>
    </row>
    <row r="4">
      <c r="A4" s="4" t="inlineStr">
        <is>
          <t>Deferred stock awards</t>
        </is>
      </c>
    </row>
    <row r="5">
      <c r="A5" s="4" t="inlineStr">
        <is>
          <t>Compensation cost</t>
        </is>
      </c>
      <c r="B5" s="5" t="n">
        <v>15100</v>
      </c>
    </row>
    <row r="6">
      <c r="A6" s="4" t="inlineStr">
        <is>
          <t>Vested awards</t>
        </is>
      </c>
      <c r="B6" s="6" t="n">
        <v>4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86677</v>
      </c>
      <c r="C4" s="6" t="n">
        <v>-23229</v>
      </c>
    </row>
    <row r="5">
      <c r="A5" s="3" t="inlineStr">
        <is>
          <t>Adjustments to reconcile net loss to net cash provided by operating activities</t>
        </is>
      </c>
    </row>
    <row r="6">
      <c r="A6" s="4" t="inlineStr">
        <is>
          <t>Depreciation and amortization</t>
        </is>
      </c>
      <c r="B6" s="5" t="n">
        <v>234651</v>
      </c>
      <c r="C6" s="5" t="n">
        <v>210069</v>
      </c>
    </row>
    <row r="7">
      <c r="A7" s="4" t="inlineStr">
        <is>
          <t>Amortization of deferred financing fees</t>
        </is>
      </c>
      <c r="B7" s="5" t="n">
        <v>1710</v>
      </c>
      <c r="C7" s="5" t="n">
        <v>966</v>
      </c>
    </row>
    <row r="8">
      <c r="A8" s="4" t="inlineStr">
        <is>
          <t>(Gain) loss on disposal of assets</t>
        </is>
      </c>
      <c r="B8" s="5" t="n">
        <v>-11942</v>
      </c>
      <c r="C8" s="5" t="n">
        <v>831</v>
      </c>
    </row>
    <row r="9">
      <c r="A9" s="4" t="inlineStr">
        <is>
          <t>Loss on impairment of assets</t>
        </is>
      </c>
      <c r="B9" s="5" t="n">
        <v>37008</v>
      </c>
      <c r="C9" s="5" t="n">
        <v>0</v>
      </c>
    </row>
    <row r="10">
      <c r="A10" s="4" t="inlineStr">
        <is>
          <t>Unrealized loss on derivative recognized in other comprehensive loss</t>
        </is>
      </c>
      <c r="B10" s="5" t="n">
        <v>-6068</v>
      </c>
      <c r="C10" s="5" t="n">
        <v>-8664</v>
      </c>
    </row>
    <row r="11">
      <c r="A11" s="4" t="inlineStr">
        <is>
          <t>(Gain) loss on financial instrument and derivatives, net</t>
        </is>
      </c>
      <c r="B11" s="5" t="n">
        <v>4109</v>
      </c>
      <c r="C11" s="5" t="n">
        <v>-500</v>
      </c>
    </row>
    <row r="12">
      <c r="A12" s="4" t="inlineStr">
        <is>
          <t>Stock-based compensation</t>
        </is>
      </c>
      <c r="B12" s="5" t="n">
        <v>21151</v>
      </c>
      <c r="C12" s="5" t="n">
        <v>15125</v>
      </c>
    </row>
    <row r="13">
      <c r="A13" s="3" t="inlineStr">
        <is>
          <t>Changes in operating assets and liabilities:</t>
        </is>
      </c>
    </row>
    <row r="14">
      <c r="A14" s="4" t="inlineStr">
        <is>
          <t>Decrease in trade and other accounts receivable, net</t>
        </is>
      </c>
      <c r="B14" s="5" t="n">
        <v>208924</v>
      </c>
      <c r="C14" s="5" t="n">
        <v>14477</v>
      </c>
    </row>
    <row r="15">
      <c r="A15" s="4" t="inlineStr">
        <is>
          <t>Decrease in inventories</t>
        </is>
      </c>
      <c r="B15" s="5" t="n">
        <v>20690</v>
      </c>
      <c r="C15" s="5" t="n">
        <v>14084</v>
      </c>
    </row>
    <row r="16">
      <c r="A16" s="4" t="inlineStr">
        <is>
          <t>Increase in prepaid and other current assets</t>
        </is>
      </c>
      <c r="B16" s="5" t="n">
        <v>-607</v>
      </c>
      <c r="C16" s="5" t="n">
        <v>-626</v>
      </c>
    </row>
    <row r="17">
      <c r="A17" s="4" t="inlineStr">
        <is>
          <t>Decrease (increase) in other assets</t>
        </is>
      </c>
      <c r="B17" s="5" t="n">
        <v>20108</v>
      </c>
      <c r="C17" s="5" t="n">
        <v>-41891</v>
      </c>
    </row>
    <row r="18">
      <c r="A18" s="4" t="inlineStr">
        <is>
          <t>Increase (decrease) in accounts payable</t>
        </is>
      </c>
      <c r="B18" s="5" t="n">
        <v>-65149</v>
      </c>
      <c r="C18" s="5" t="n">
        <v>15803</v>
      </c>
    </row>
    <row r="19">
      <c r="A19" s="4" t="inlineStr">
        <is>
          <t>Decrease in accrued expenses</t>
        </is>
      </c>
      <c r="B19" s="5" t="n">
        <v>-87736</v>
      </c>
      <c r="C19" s="5" t="n">
        <v>-22284</v>
      </c>
    </row>
    <row r="20">
      <c r="A20" s="4" t="inlineStr">
        <is>
          <t>Increase in customer contract liabilities</t>
        </is>
      </c>
      <c r="B20" s="5" t="n">
        <v>685</v>
      </c>
      <c r="C20" s="5" t="n">
        <v>411</v>
      </c>
    </row>
    <row r="21">
      <c r="A21" s="4" t="inlineStr">
        <is>
          <t>Increase (decrease) in other liabilities</t>
        </is>
      </c>
      <c r="B21" s="5" t="n">
        <v>-8181</v>
      </c>
      <c r="C21" s="5" t="n">
        <v>51007</v>
      </c>
    </row>
    <row r="22">
      <c r="A22" s="4" t="inlineStr">
        <is>
          <t>Net cash provided by operating activities</t>
        </is>
      </c>
      <c r="B22" s="5" t="n">
        <v>82676</v>
      </c>
      <c r="C22" s="5" t="n">
        <v>225579</v>
      </c>
    </row>
    <row r="23">
      <c r="A23" s="3" t="inlineStr">
        <is>
          <t>Cash flows from investing activities:</t>
        </is>
      </c>
    </row>
    <row r="24">
      <c r="A24" s="4" t="inlineStr">
        <is>
          <t>Proceeds from sale of business</t>
        </is>
      </c>
      <c r="B24" s="5" t="n">
        <v>53666</v>
      </c>
      <c r="C24" s="5" t="n">
        <v>0</v>
      </c>
    </row>
    <row r="25">
      <c r="A25" s="4" t="inlineStr">
        <is>
          <t>Purchase of property and equipment</t>
        </is>
      </c>
      <c r="B25" s="5" t="n">
        <v>-96649</v>
      </c>
      <c r="C25" s="5" t="n">
        <v>-154107</v>
      </c>
    </row>
    <row r="26">
      <c r="A26" s="4" t="inlineStr">
        <is>
          <t>Advances of deposit on equipment</t>
        </is>
      </c>
      <c r="B26" s="5" t="n">
        <v>0</v>
      </c>
      <c r="C26" s="5" t="n">
        <v>-5049</v>
      </c>
    </row>
    <row r="27">
      <c r="A27" s="4" t="inlineStr">
        <is>
          <t>Implementation of software</t>
        </is>
      </c>
      <c r="B27" s="5" t="n">
        <v>-7191</v>
      </c>
      <c r="C27" s="5" t="n">
        <v>-3321</v>
      </c>
    </row>
    <row r="28">
      <c r="A28" s="4" t="inlineStr">
        <is>
          <t>Proceeds from disposal of assets</t>
        </is>
      </c>
      <c r="B28" s="5" t="n">
        <v>24807</v>
      </c>
      <c r="C28" s="5" t="n">
        <v>23449</v>
      </c>
    </row>
    <row r="29">
      <c r="A29" s="4" t="inlineStr">
        <is>
          <t>Proceeds from insurance recoveries</t>
        </is>
      </c>
      <c r="B29" s="5" t="n">
        <v>58</v>
      </c>
      <c r="C29" s="5" t="n">
        <v>223</v>
      </c>
    </row>
    <row r="30">
      <c r="A30" s="4" t="inlineStr">
        <is>
          <t>Net cash used in investing activities</t>
        </is>
      </c>
      <c r="B30" s="5" t="n">
        <v>-25309</v>
      </c>
      <c r="C30" s="5" t="n">
        <v>-138805</v>
      </c>
    </row>
    <row r="31">
      <c r="A31" s="3" t="inlineStr">
        <is>
          <t>Cash flows from financing activities:</t>
        </is>
      </c>
    </row>
    <row r="32">
      <c r="A32" s="4" t="inlineStr">
        <is>
          <t>Proceeds from asset-based revolver</t>
        </is>
      </c>
      <c r="B32" s="5" t="n">
        <v>175000</v>
      </c>
      <c r="C32" s="5" t="n">
        <v>0</v>
      </c>
    </row>
    <row r="33">
      <c r="A33" s="4" t="inlineStr">
        <is>
          <t>Payments on the term loan facility and asset-based revolver</t>
        </is>
      </c>
      <c r="B33" s="5" t="n">
        <v>-177625</v>
      </c>
      <c r="C33" s="5" t="n">
        <v>-2625</v>
      </c>
    </row>
    <row r="34">
      <c r="A34" s="4" t="inlineStr">
        <is>
          <t>Payments on finance leases</t>
        </is>
      </c>
      <c r="B34" s="5" t="n">
        <v>3148</v>
      </c>
      <c r="C34" s="5" t="n">
        <v>3814</v>
      </c>
    </row>
    <row r="35">
      <c r="A35" s="4" t="inlineStr">
        <is>
          <t>Finance Lease, Principal Payments</t>
        </is>
      </c>
      <c r="B35" s="5" t="n">
        <v>-3148</v>
      </c>
      <c r="C35" s="5" t="n">
        <v>-3814</v>
      </c>
    </row>
    <row r="36">
      <c r="A36" s="4" t="inlineStr">
        <is>
          <t>Shares repurchased and retired related to stock-based compensation</t>
        </is>
      </c>
      <c r="B36" s="5" t="n">
        <v>-1993</v>
      </c>
      <c r="C36" s="5" t="n">
        <v>-3487</v>
      </c>
    </row>
    <row r="37">
      <c r="A37" s="4" t="inlineStr">
        <is>
          <t>Net cash used financing activities</t>
        </is>
      </c>
      <c r="B37" s="5" t="n">
        <v>-7766</v>
      </c>
      <c r="C37" s="5" t="n">
        <v>-9926</v>
      </c>
    </row>
    <row r="38">
      <c r="A38" s="4" t="inlineStr">
        <is>
          <t>Non-cash effect of foreign translation adjustments</t>
        </is>
      </c>
      <c r="B38" s="5" t="n">
        <v>596</v>
      </c>
      <c r="C38" s="5" t="n">
        <v>-29</v>
      </c>
    </row>
    <row r="39">
      <c r="A39" s="4" t="inlineStr">
        <is>
          <t>Net increase in cash, cash equivalents</t>
        </is>
      </c>
      <c r="B39" s="5" t="n">
        <v>50197</v>
      </c>
      <c r="C39" s="5" t="n">
        <v>76819</v>
      </c>
    </row>
    <row r="40">
      <c r="A40" s="4" t="inlineStr">
        <is>
          <t>Cash and cash equivalents, beginning</t>
        </is>
      </c>
      <c r="B40" s="5" t="n">
        <v>255015</v>
      </c>
      <c r="C40" s="5" t="n">
        <v>80206</v>
      </c>
    </row>
    <row r="41">
      <c r="A41" s="4" t="inlineStr">
        <is>
          <t>Cash and cash equivalents, ending</t>
        </is>
      </c>
      <c r="B41" s="5" t="n">
        <v>305212</v>
      </c>
      <c r="C41" s="5" t="n">
        <v>157025</v>
      </c>
    </row>
    <row r="42">
      <c r="A42" s="3" t="inlineStr">
        <is>
          <t>Supplemental disclosure of cash flow information:</t>
        </is>
      </c>
    </row>
    <row r="43">
      <c r="A43" s="4" t="inlineStr">
        <is>
          <t>Interest expense, net</t>
        </is>
      </c>
      <c r="B43" s="5" t="n">
        <v>16122</v>
      </c>
      <c r="C43" s="5" t="n">
        <v>15847</v>
      </c>
    </row>
    <row r="44">
      <c r="A44" s="4" t="inlineStr">
        <is>
          <t>Income taxes</t>
        </is>
      </c>
      <c r="B44" s="5" t="n">
        <v>1206</v>
      </c>
      <c r="C44" s="5" t="n">
        <v>1630</v>
      </c>
    </row>
    <row r="45">
      <c r="A45" s="3" t="inlineStr">
        <is>
          <t>Non-cash investing and financing activities:</t>
        </is>
      </c>
    </row>
    <row r="46">
      <c r="A46" s="4" t="inlineStr">
        <is>
          <t>Change in accrued capital expenditures</t>
        </is>
      </c>
      <c r="B46" s="5" t="n">
        <v>8643</v>
      </c>
      <c r="C46" s="5" t="n">
        <v>-16387</v>
      </c>
    </row>
    <row r="47">
      <c r="A47" s="4" t="inlineStr">
        <is>
          <t>Non-cash additions to equity security investments</t>
        </is>
      </c>
      <c r="B47" s="5" t="n">
        <v>5263</v>
      </c>
      <c r="C47" s="5" t="n">
        <v>0</v>
      </c>
    </row>
    <row r="48">
      <c r="A48" s="4" t="inlineStr">
        <is>
          <t>Non-cash additions to finance right-of-use assets</t>
        </is>
      </c>
      <c r="B48" s="5" t="n">
        <v>0</v>
      </c>
      <c r="C48" s="5" t="n">
        <v>6029</v>
      </c>
    </row>
    <row r="49">
      <c r="A49" s="4" t="inlineStr">
        <is>
          <t>Non-cash additions to finance lease liabilities, including current maturities</t>
        </is>
      </c>
      <c r="B49" s="5" t="n">
        <v>0</v>
      </c>
      <c r="C49" s="5" t="n">
        <v>6164</v>
      </c>
    </row>
    <row r="50">
      <c r="A50" s="4" t="inlineStr">
        <is>
          <t>Non-cash additions to operating right-of-use assets</t>
        </is>
      </c>
      <c r="B50" s="5" t="n">
        <v>8715</v>
      </c>
      <c r="C50" s="5" t="n">
        <v>62698</v>
      </c>
    </row>
    <row r="51">
      <c r="A51" s="4" t="inlineStr">
        <is>
          <t>Non-cash additions to operating lease liabilities, including current maturities</t>
        </is>
      </c>
      <c r="B51" s="6" t="n">
        <v>8676</v>
      </c>
      <c r="C51" s="6" t="n">
        <v>624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On October 13, 2016, NexTier Oilfield Solutions Inc. (the “Company” or “NexTier”) was formed as Keane Group, Inc. ("Keane"), a Delaware corporation to be a holding corporation for Keane Group Holdings, LLC and its subsidiaries (collectively referred to as “Keane Group”), for the purpose of facilitating the initial public offering (the “IPO”) of shares of common stock of the Company. On October 31, 2019, the Company completed its merger (the “C&amp;J Merger”) with C&amp;J Energy Services, Inc. (“C&amp;J”) and changed its name to "NexTier Oilfield Solutions Inc." For more details regarding the C&amp;J Merger, refer to Note (3) C&amp;J Merger. In addition, on March 9, 2020, the Company completed the divestiture of its Well Support Services Segment ("WSS Sale"). For more details regarding the WSS Sale, refer to Note (15) Business Segments. The condensed consolidated financial statements for the period from January 1, 2019 to September 30, 2019 reflect only the historical results of the Company prior to the completion of the C&amp;J Merger.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19, filed with the Securities and Exchange Commission (the "SEC") on March 12, 2020.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2:24Z</dcterms:created>
  <dcterms:modified xmlns:dcterms="http://purl.org/dc/terms/" xmlns:xsi="http://www.w3.org/2001/XMLSchema-instance" xsi:type="dcterms:W3CDTF">2020-11-04T16:32:24Z</dcterms:modified>
</cp:coreProperties>
</file>